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stments in Unconsolidated A" sheetId="9" state="visible" r:id="rId9"/>
    <sheet xmlns:r="http://schemas.openxmlformats.org/officeDocument/2006/relationships" name="Impairment of Goodwill and Long" sheetId="10" state="visible" r:id="rId10"/>
    <sheet xmlns:r="http://schemas.openxmlformats.org/officeDocument/2006/relationships" name="Restructuring and Other Income," sheetId="11" state="visible" r:id="rId11"/>
    <sheet xmlns:r="http://schemas.openxmlformats.org/officeDocument/2006/relationships" name="Contingent Liabilities and Comm" sheetId="12" state="visible" r:id="rId12"/>
    <sheet xmlns:r="http://schemas.openxmlformats.org/officeDocument/2006/relationships" name="Guarantees" sheetId="13" state="visible" r:id="rId13"/>
    <sheet xmlns:r="http://schemas.openxmlformats.org/officeDocument/2006/relationships" name="Debt and Receivables Securitiza" sheetId="14" state="visible" r:id="rId14"/>
    <sheet xmlns:r="http://schemas.openxmlformats.org/officeDocument/2006/relationships" name="Other Comprehensive Income" sheetId="15" state="visible" r:id="rId15"/>
    <sheet xmlns:r="http://schemas.openxmlformats.org/officeDocument/2006/relationships" name="Changes in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Operations" sheetId="20" state="visible" r:id="rId20"/>
    <sheet xmlns:r="http://schemas.openxmlformats.org/officeDocument/2006/relationships" name="Derivative Instruments and Hedg" sheetId="21" state="visible" r:id="rId21"/>
    <sheet xmlns:r="http://schemas.openxmlformats.org/officeDocument/2006/relationships" name="Fair Value"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Investments in Unconsolidated_2" sheetId="26" state="visible" r:id="rId26"/>
    <sheet xmlns:r="http://schemas.openxmlformats.org/officeDocument/2006/relationships" name="Restructuring and Other Expense" sheetId="27" state="visible" r:id="rId27"/>
    <sheet xmlns:r="http://schemas.openxmlformats.org/officeDocument/2006/relationships" name="Contingent Liabilities and Co_2" sheetId="28" state="visible" r:id="rId28"/>
    <sheet xmlns:r="http://schemas.openxmlformats.org/officeDocument/2006/relationships" name="Other Comprehensive Income (Tab" sheetId="29" state="visible" r:id="rId29"/>
    <sheet xmlns:r="http://schemas.openxmlformats.org/officeDocument/2006/relationships" name="Changes in Equity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egment Segment Operations (Tab" sheetId="33" state="visible" r:id="rId33"/>
    <sheet xmlns:r="http://schemas.openxmlformats.org/officeDocument/2006/relationships" name="Derivative Instruments and He_2" sheetId="34" state="visible" r:id="rId34"/>
    <sheet xmlns:r="http://schemas.openxmlformats.org/officeDocument/2006/relationships" name="Fair Value (Tables)" sheetId="35" state="visible" r:id="rId35"/>
    <sheet xmlns:r="http://schemas.openxmlformats.org/officeDocument/2006/relationships" name="Basis of Presentation - Additio" sheetId="36" state="visible" r:id="rId36"/>
    <sheet xmlns:r="http://schemas.openxmlformats.org/officeDocument/2006/relationships" name="Revenue Recognition - Cumulativ" sheetId="37" state="visible" r:id="rId37"/>
    <sheet xmlns:r="http://schemas.openxmlformats.org/officeDocument/2006/relationships" name="Revenue Recognition - Additiona" sheetId="38" state="visible" r:id="rId38"/>
    <sheet xmlns:r="http://schemas.openxmlformats.org/officeDocument/2006/relationships" name="Revenue Recognition - Additio_2" sheetId="39" state="visible" r:id="rId39"/>
    <sheet xmlns:r="http://schemas.openxmlformats.org/officeDocument/2006/relationships" name="Revenue Recognition - Revenue b" sheetId="40" state="visible" r:id="rId40"/>
    <sheet xmlns:r="http://schemas.openxmlformats.org/officeDocument/2006/relationships" name="Revenue Recognition - Schedule "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mpairment of Goodwill and Lo_2" sheetId="44" state="visible" r:id="rId44"/>
    <sheet xmlns:r="http://schemas.openxmlformats.org/officeDocument/2006/relationships" name="Restructuring and Other Incom_2" sheetId="45" state="visible" r:id="rId45"/>
    <sheet xmlns:r="http://schemas.openxmlformats.org/officeDocument/2006/relationships" name="Restructuring and Other Incom_3" sheetId="46" state="visible" r:id="rId46"/>
    <sheet xmlns:r="http://schemas.openxmlformats.org/officeDocument/2006/relationships" name="Contingent Liabilities and Co_3" sheetId="47" state="visible" r:id="rId47"/>
    <sheet xmlns:r="http://schemas.openxmlformats.org/officeDocument/2006/relationships" name="Contingent Liabilities and Co_4" sheetId="48" state="visible" r:id="rId48"/>
    <sheet xmlns:r="http://schemas.openxmlformats.org/officeDocument/2006/relationships" name="Guarantees - Additional Informa" sheetId="49" state="visible" r:id="rId49"/>
    <sheet xmlns:r="http://schemas.openxmlformats.org/officeDocument/2006/relationships" name="Debt and Receivables Securiti_2" sheetId="50" state="visible" r:id="rId50"/>
    <sheet xmlns:r="http://schemas.openxmlformats.org/officeDocument/2006/relationships" name="Other Comprehensive Income - Su" sheetId="51" state="visible" r:id="rId51"/>
    <sheet xmlns:r="http://schemas.openxmlformats.org/officeDocument/2006/relationships" name="Changes in Equity - Summary of " sheetId="52" state="visible" r:id="rId52"/>
    <sheet xmlns:r="http://schemas.openxmlformats.org/officeDocument/2006/relationships" name="Changes in Equity - Summary o_2" sheetId="53" state="visible" r:id="rId53"/>
    <sheet xmlns:r="http://schemas.openxmlformats.org/officeDocument/2006/relationships" name="Stock-Based Compensation - Addi" sheetId="54" state="visible" r:id="rId54"/>
    <sheet xmlns:r="http://schemas.openxmlformats.org/officeDocument/2006/relationships" name="Stock-Based Compensation - Assu" sheetId="55" state="visible" r:id="rId55"/>
    <sheet xmlns:r="http://schemas.openxmlformats.org/officeDocument/2006/relationships" name="Stock-Based Compensation - Sche" sheetId="56" state="visible" r:id="rId56"/>
    <sheet xmlns:r="http://schemas.openxmlformats.org/officeDocument/2006/relationships" name="Income Taxes - Additional Infor" sheetId="57" state="visible" r:id="rId57"/>
    <sheet xmlns:r="http://schemas.openxmlformats.org/officeDocument/2006/relationships" name="Earnings Per Share - Computatio" sheetId="58" state="visible" r:id="rId58"/>
    <sheet xmlns:r="http://schemas.openxmlformats.org/officeDocument/2006/relationships" name="Earnings Per Share - Additional" sheetId="59" state="visible" r:id="rId59"/>
    <sheet xmlns:r="http://schemas.openxmlformats.org/officeDocument/2006/relationships" name="Segment Operations - Financial "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Fair Value - Schedule of Assets" sheetId="66" state="visible" r:id="rId66"/>
    <sheet xmlns:r="http://schemas.openxmlformats.org/officeDocument/2006/relationships" name="Fair Value - Additional Informa" sheetId="67" state="visible" r:id="rId67"/>
    <sheet xmlns:r="http://schemas.openxmlformats.org/officeDocument/2006/relationships" name="Fair Value - Assets Measured at" sheetId="68" state="visible" r:id="rId68"/>
    <sheet xmlns:r="http://schemas.openxmlformats.org/officeDocument/2006/relationships" name="Fair Value - Assets Measured _2"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566">
  <si>
    <t>Document and Entity Information - shares</t>
  </si>
  <si>
    <t>9 Months Ended</t>
  </si>
  <si>
    <t>Feb. 28, 2019</t>
  </si>
  <si>
    <t>Apr. 01, 2019</t>
  </si>
  <si>
    <t>Document And Entity Information [Abstract]</t>
  </si>
  <si>
    <t>Document Type</t>
  </si>
  <si>
    <t>10-Q</t>
  </si>
  <si>
    <t>Amendment Flag</t>
  </si>
  <si>
    <t>false</t>
  </si>
  <si>
    <t>Document Period End Date</t>
  </si>
  <si>
    <t>Feb. 28,
		2019</t>
  </si>
  <si>
    <t>Document Fiscal Year Focus</t>
  </si>
  <si>
    <t>2019</t>
  </si>
  <si>
    <t>Document Fiscal Period Focus</t>
  </si>
  <si>
    <t>Q3</t>
  </si>
  <si>
    <t>Trading Symbol</t>
  </si>
  <si>
    <t>WOR</t>
  </si>
  <si>
    <t>Entity Registrant Name</t>
  </si>
  <si>
    <t>WORTHINGTON INDUSTRIES INC</t>
  </si>
  <si>
    <t>Entity Central Index Key</t>
  </si>
  <si>
    <t>0000108516</t>
  </si>
  <si>
    <t>Current Fiscal Year End Date</t>
  </si>
  <si>
    <t>--05-31</t>
  </si>
  <si>
    <t>Entity Filer Category</t>
  </si>
  <si>
    <t>Large Accelerated Filer</t>
  </si>
  <si>
    <t>Entity Small Business</t>
  </si>
  <si>
    <t>Entity Emerging Growth Company</t>
  </si>
  <si>
    <t>Entity Common Stock, Shares Outstanding</t>
  </si>
  <si>
    <t>Consolidated Balance Sheets - USD ($) $ in Thousands</t>
  </si>
  <si>
    <t>May 31, 2018</t>
  </si>
  <si>
    <t>Current assets:</t>
  </si>
  <si>
    <t>Cash and cash equivalents</t>
  </si>
  <si>
    <t>Receivables, less allowances of $859 and $632 at February 28, 2019 and May 31, 2018, respectively</t>
  </si>
  <si>
    <t>Inventories:</t>
  </si>
  <si>
    <t>Raw materials</t>
  </si>
  <si>
    <t>Work in process</t>
  </si>
  <si>
    <t>Finished products</t>
  </si>
  <si>
    <t>Total inventories</t>
  </si>
  <si>
    <t>Income taxes receivable</t>
  </si>
  <si>
    <t>Assets held for sale</t>
  </si>
  <si>
    <t>Prepaid expenses and other current assets</t>
  </si>
  <si>
    <t>Total current assets</t>
  </si>
  <si>
    <t>Investments in unconsolidated affiliates</t>
  </si>
  <si>
    <t>Goodwill</t>
  </si>
  <si>
    <t>Other intangible assets, net of accumulated amortization of $86,370 and $74,922 at February 28, 2019 and May 31, 2018,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Deferred income taxes, net</t>
  </si>
  <si>
    <t>Total liabilities</t>
  </si>
  <si>
    <t>Shareholders' equity - controlling interest</t>
  </si>
  <si>
    <t>Noncontrolling interests</t>
  </si>
  <si>
    <t>Total equity</t>
  </si>
  <si>
    <t>Total liabilities and equity</t>
  </si>
  <si>
    <t>Consolidated Balance Sheets (Parenthetical) - USD ($) $ in Thousands</t>
  </si>
  <si>
    <t>Statement Of Financial Position [Abstract]</t>
  </si>
  <si>
    <t>Receivables, allowances</t>
  </si>
  <si>
    <t>Other intangible assets, accumulated amortization</t>
  </si>
  <si>
    <t>Consolidated Statements of Earnings - USD ($) shares in Thousands, $ in Thousands</t>
  </si>
  <si>
    <t>3 Months Ended</t>
  </si>
  <si>
    <t>Feb. 28, 2018</t>
  </si>
  <si>
    <t>Income Statement [Abstract]</t>
  </si>
  <si>
    <t>Net sales</t>
  </si>
  <si>
    <t>Cost of goods sold</t>
  </si>
  <si>
    <t>Gross margin</t>
  </si>
  <si>
    <t>Selling, general and administrative expense</t>
  </si>
  <si>
    <t>Impairment of goodwill and long-lived assets</t>
  </si>
  <si>
    <t>Restructuring and other income, net</t>
  </si>
  <si>
    <t>Operating income</t>
  </si>
  <si>
    <t>Other income (expense):</t>
  </si>
  <si>
    <t>Miscellaneous income, net</t>
  </si>
  <si>
    <t>Interest expense</t>
  </si>
  <si>
    <t>Equity in net income of unconsolidated affiliates</t>
  </si>
  <si>
    <t>Earnings before income taxes</t>
  </si>
  <si>
    <t>Income tax expense (benefit)</t>
  </si>
  <si>
    <t>Net earnings</t>
  </si>
  <si>
    <t>Net earnings (loss) attributable to noncontrolling interests</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 USD ($) $ in Thousands</t>
  </si>
  <si>
    <t>Statement Of Income And Comprehensive Income [Abstract]</t>
  </si>
  <si>
    <t>Other comprehensive income (loss):</t>
  </si>
  <si>
    <t>Foreign currency translation</t>
  </si>
  <si>
    <t>Pension liability adjustment, net of tax</t>
  </si>
  <si>
    <t>Cash flow hedges, net of tax</t>
  </si>
  <si>
    <t>Other comprehensive income (loss)</t>
  </si>
  <si>
    <t>Comprehensive income</t>
  </si>
  <si>
    <t>Comprehensive income (loss) attributable to noncontrolling interests</t>
  </si>
  <si>
    <t>Comprehensive income attributable to controlling interest</t>
  </si>
  <si>
    <t>Consolidated Statements of Cash Flows - USD ($) $ in Thousands</t>
  </si>
  <si>
    <t>Operating activities:</t>
  </si>
  <si>
    <t>Adjustments to reconcile net earnings to net cash provided by operating activities:</t>
  </si>
  <si>
    <t>Depreciation and amortization</t>
  </si>
  <si>
    <t>Provision for (benefit from) deferred income taxes</t>
  </si>
  <si>
    <t>Bad debt (income) expense</t>
  </si>
  <si>
    <t>Equity in net income of unconsolidated affiliates, net of distributions</t>
  </si>
  <si>
    <t>Net gain on assets</t>
  </si>
  <si>
    <t>Stock-based compensation</t>
  </si>
  <si>
    <t>Changes in assets and liabilities, net of impact of acquisitions:</t>
  </si>
  <si>
    <t>Receivables</t>
  </si>
  <si>
    <t>Inventories</t>
  </si>
  <si>
    <t>Accounts payable and accrued expenses</t>
  </si>
  <si>
    <t>Net cash provided by operating activities</t>
  </si>
  <si>
    <t>Investing activities:</t>
  </si>
  <si>
    <t>Investment in property, plant and equipment</t>
  </si>
  <si>
    <t>Acquisitions, net of cash acquired</t>
  </si>
  <si>
    <t>Distributions from unconsolidated affiliate</t>
  </si>
  <si>
    <t>Proceeds from sale of assets</t>
  </si>
  <si>
    <t>Net cash provided (used) by investing activities</t>
  </si>
  <si>
    <t>Financing activities:</t>
  </si>
  <si>
    <t>Net repayments of short-term borrowings, net of issuance costs</t>
  </si>
  <si>
    <t>Proceeds from long-term debt, net of issuance costs</t>
  </si>
  <si>
    <t>Principal payments on long-term debt</t>
  </si>
  <si>
    <t>Proceeds from issuance of common shares, net of tax withholdings</t>
  </si>
  <si>
    <t>Payments to noncontrolling interests</t>
  </si>
  <si>
    <t>Repurchase of common shares</t>
  </si>
  <si>
    <t>Dividends paid</t>
  </si>
  <si>
    <t>Net cash used by financing activities</t>
  </si>
  <si>
    <t>Increase (decrease) in cash and cash equivalents</t>
  </si>
  <si>
    <t>Cash and cash equivalents at beginning of period</t>
  </si>
  <si>
    <t>Cash and cash equivalents at end of period</t>
  </si>
  <si>
    <t>Basis of Presentation</t>
  </si>
  <si>
    <t>Accounting Policies [Abstract]</t>
  </si>
  <si>
    <t xml:space="preserve">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The Company owns controlling interests in the following three joint ventures: Spartan Steel Coating, LLC (“Spartan”) (52%), TWB Company, L.L.C. (“TWB”) (55%), and Worthington Specialty Processing (“WSP”) (51%). These joint ventures are consolidated with the equity owned by the other joint venture members shown as noncontrolling interests in our consolidated balance sheets, and their portions of net earnings and other comprehensive income (“OCI”) shown as net earnings or comprehensive income (loss) attributable to noncontrolling interests in our consolidated statements of earnings and consolidated statements of comprehensive income, respectively. 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the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Recently Adopted Accounting Standards On June 1, 2018, the Company adopted new accounting guidance that replaces most existing revenue recognition guidance under U.S. GAAP. See “NOTE B – Revenue Recognition” for further explanation related to this adoption, including newly-required disclosures. In August 2018, the SEC adopted the final rule under SEC Release No. 33-10532; 34-83875, “Disclosure Update and Simplification,” adopting amendments to certain disclosure requirements that were redundant, duplicative, overlapping, outdated or superseded, in light of other SEC disclosure requirements, GAAP or changes in the information environment. In addition, the amendments expanded the disclosure requirements relating to the analysis of shareholders’ equity for interim financial statements. Under the amendments, an analysis of the changes in each caption of shareholders’ equity and noncontrolling interests presented in the balance sheet must be provided in a note or separate statement. The analysis must present a reconciliation of the beginning balance to the ending balance of each period for which a statement of earnings is required to be filed. The final rule was effective on November 5, 2018. The Company adopted the final rule effective for the second quarter of fiscal 2019. The adoption of the final rule did not have a significant impact on the Company’s consolidated financial position or results of operations. See “NOTE J – Changes in Equity” for the newly-required disclosures related to this adoption. Recently Issued Accounting Standards In February 2016, new accounting guidance was issued that replaces most existing lease accounting guidance under U.S. GAAP. Among other changes, the new accounting guidance requires that leased assets and liabilities be recognized on the balance sheet by lessees for those leases classified as operating leases under previous accounting guidance. The new accounting guidance is effective for fiscal years beginning after December 15, 2018, including interim periods within those fiscal years. Early adoption is permitted, and the change is to be applied using a modified retrospective approach as of the beginning of the earliest period presented. In July 2018, the FASB issued additional accounting standard updates clarifying certain provisions, as well as providing for a second transition method allowing entities to initially apply the standard at the adoption date and recognize a cumulative-effect adjustment to the opening balance sheet of retained earnings. The scoping and diagnostic phases of the implementation of this new accounting guidance have been completed. We are continuing to evaluate the components and criteria of existing leases and reviewing contracts and agreements to identify items that may meet the definition of a lease under the new accounting guidance. We have procured a third-party software to track and manage our leases and are getting ready to start the process of importing lease data into the software. While we are in the process of evaluating the effect this new accounting guidance will have on the presentation of our consolidated financial statements and related disclosures, the adoption is anticipated to have a material impact on the Company’s consolidated balance sheets with the addition of right-of-use assets, offset by the associated liabilities; however, we do not expect it to have a material impact on the consolidated statements of earning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in the process of evaluating the effect this amended accounting guidance will have on our consolidated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accounting guidance is effective for fiscal years beginning after December 15, 2018, including interim periods within those fiscal years. It is to be applied using a modified retrospective transition approach for cash flow and net investment hedges existing at the date of adoption. The presentation and disclosure guidance is only required prospectively. </t>
  </si>
  <si>
    <t>Revenue Recognition</t>
  </si>
  <si>
    <t>Revenue From Contract With Customer [Abstract]</t>
  </si>
  <si>
    <t>NOTE B – Revenue Recognition Through fiscal 2018, in accordance with our historical accounting policies for revenue recognition, we recognized revenue upon transfer of title and risk of loss, or in the case of toll processing revenue, upon delivery of the goods, provided persuasive evidence of an arrangement existed, pricing was fixed or determinable and collectability was reasonably assured. Through charges to net sales, provisions were made for returns &amp; allowances, customer rebates and sales discounts based on past experience, specific agreements, and anticipated levels of customer activity. On June 1, 2018, we adopted new accounting guidance that replaces most existing revenue recognition accounting guidance under U.S. GAAP, Accounting Standards Update 2014-09, Revenue from Contracts with Customers (Topic 606) The following table outlines the cumulative effect of adopting the new revenue recognition guidance:
(in thousands)
May 31, 2018 (As Reported)
Cumulative Effect of Topic 606 Adoption
June 1, 2018 (As Adjusted)
Consolidated Balance Sheet
Assets
Receivables
$
572,689
$
4,706
$
577,395
Total inventories
454,027
(3,452
)
450,575
Prepaid expenses and other current assets
60,134
944
61,078
Liabilities and equity
Deferred income taxes, net
60,188
454
60,642
Retained earnings
637,757
1,174
638,931
Noncontrolling interests
117,606
570
118,176
Under the new accounting guidance, we recognize revenue upon transfer of control of promised goods or services to customers in an amount that reflects the consideration we expect to receive for those goods or services, including any variable consideration. Shipping and handling costs charged to customers are treated as fulfillment activities and are recorded in both net sales and cost of goods sold at the time control is transferred to the customer. Due to the short-term nature of our contracts with customers, we have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When we satisfy (or partially satisfy) a performance obligation, prior to being able to invoice the customer, we recognize an unbilled receivable when the right to consideration is unconditional and a contract asset when the right to consideration is conditional. Unbilled receivables and contract assets are included in receivables and prepaid and other current assets, respectively, on the consolidated balance sheets. Additionally, we do not maintain contract liability balances, as performance obligations are satisfied prior to customer payment for product. Payments from customers are generally due within 30 to 60 days of invoicing, which generally occurs upon shipment or delivery of the goods. Taxes assessed by a governmental authority that are both imposed on and concurrent with a specific revenue-producing transaction, that we collect from a customer, are excluded from revenue. Certain contracts with customers include warranties associated with the delivered goods or services. These warranties are not considered to be separate performance obligations, and accordingly, we record an estimated liability for potential warranty costs as the goods or services are transferred. With the exception of the toll processing revenue stream and certain contracts within the oil &amp; gas equipment revenue stream, we recognize revenue at the point in time the performance obligation is satisfied and control of the product is transferred to the customer upon shipment or delivery. Generally, we receive and acknowledge purchase orders from our customers, which define the quantity, pricing, payment and other applicable terms and conditions. In some cases, we receive a blanket purchase order from our customers, which includes pricing, payment and other terms and conditions, with quantities defined at the time each customer subsequently issues periodic releases against the blanket purchase order. For the toll processing revenue stream and certain contracts within the oil &amp; gas equipment revenue stream, we recognize revenue over time. Revenue is primarily measured using the cost-to-cost method, which we believe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We have elected to not disclose the value of unsatisfied performance obligations for contracts with an original expected duration of one year or less. Certain contracts contain variable consideration, which is not constrained, and primarily include estimated sales returns, customer rebates, and sales discounts which are recorded on an expected value basis. These estimates are based on historical returns, analysis of credit memo data and other known factors. We account for rebates by recording reductions to revenue for rebates in the same period the related revenue is recorded. The amount of these reductions is based upon the terms agreed to with the customer. We do not exercise significant judgments in determining the timing of satisfaction of performance obligations or the transaction price. The following tables summarize net sales by product class and by timing of revenue recognition for the three month and nine month periods ended February 28, 2019:
(in thousands)
Reportable Segments
Three months ended February 28, 2019
Steel Processing
Pressure Cylinders
Engineered Cabs
Other
Total
Product class:
Steel Processing
Direct
$
527,970
$
-
$
-
$
-
$
527,970
Toll
27,901
-
-
-
27,901
Pressure Cylinders
Industrial products
-
148,018
-
-
148,018
Consumer products
-
118,006
-
-
118,006
Oil &amp; gas equipment
-
24,666
-
-
24,666
Engineered Cabs
-
-
27,817
-
27,817
Other
-
-
-
3
3
Total
$
555,871
$
290,690
$
27,817
$
3
$
874,381
Timing of revenue recognition:
Goods transferred at a point in time
$
527,970
$
270,131
$
27,817
$
3
$
825,921
Goods and services transferred over time
27,901
20,559
-
-
48,460
Total
$
555,871
$
290,690
$
27,817
$
3
$
874,381
(in thousands)
Reportable Segments
Nine months ended February 28, 2019
Steel Processing
Pressure Cylinders
Engineered Cabs
Other
Total
Product class:
Steel Processing
Direct
$
1,756,842
$
-
$
-
$
-
$
1,756,842
Toll
94,559
-
-
-
94,559
Pressure Cylinders
Industrial products
-
452,883
-
-
452,883
Consumer products
-
352,023
-
-
352,023
Oil &amp; gas equipment
-
80,584
-
-
80,584
Engineered Cabs
-
-
83,798
-
83,798
Other
-
-
-
25
25
Total
$
1,851,401
$
885,490
$
83,798
$
25
$
2,820,714
Timing of revenue recognition:
Goods transferred at a point in time
$
1,756,842
$
836,130
$
83,798
$
25
$
2,676,795
Goods and services transferred over time
94,559
49,360
-
-
143,919
Total
$
1,851,401
$
885,490
$
83,798
$
25
$
2,820,714
The following tables show the adjustments that would be required to be made to our fiscal 2019 consolidated financial statements to reflect the balances that would have been recorded if we continued to follow our accounting policies under the previous revenue recognition guidance.
February 28, 2019
(in thousands)
As Currently Reported
Topic 606 Adjustments
Balances Without Adoption of Topic 606
Consolidated Balance Sheet
Assets
Receivables
$
512,739
$
(4,785
)
$
507,954
Total inventories
486,074
6,207
492,281
Prepaid expenses and other current assets
68,082
(4,057
)
64,025
Liabilities and equity
Income taxes payable
106
(41
)
65
Deferred income taxes, net
80,034
(454
)
79,580
Shareholders' equity - controlling interest
856,622
(1,489
)
855,133
Noncontrolling interests
120,386
(651
)
119,735
Three months ended February 28, 2019
Nine months ended February 28, 2019
(in thousands)
As Currently Reported
Topic 606 Adjustments
Balances Without Adoption of Topic 606
As Currently Reported
Topic 606 Adjustments
Balances Without Adoption of Topic 606
Consolidated Statements of Earnings
Net sales
$
874,381
$
464
$
874,845
$
2,820,714
$
(3,193
)
$
2,817,521
Cost of goods sold
784,360
170
784,530
2,466,762
(2,755
)
2,464,007
Income tax expense
8,415
65
8,480
34,032
(41
)
33,991
Net earnings
29,548
229
29,777
124,298
(397
)
123,901
Net earnings attributable to noncontrolling interests
2,775
(34
)
2,741
8,581
(82
)
8,499
Net earnings attributable to controlling interest
26,773
263
27,036
115,717
(315
)
115,402</t>
  </si>
  <si>
    <t>Investments in Unconsolidated Affiliates</t>
  </si>
  <si>
    <t>Equity Method Investments And Joint Ventures [Abstract]</t>
  </si>
  <si>
    <t xml:space="preserve">NOTE C – Investments in Unconsolidated Affiliates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Worthington”) (50%), Worthington Armstrong Venture (“WAVE”) (50%), and Zhejiang Nisshin Worthington Precision Specialty Steel Co., Ltd. (10%). We received distributions from unconsolidated affiliates totaling $131,888,000 during the nine months ended February 28, 2019, including $60,000,000 of one-time special distributions from WAVE, comprised of $35,000,000 related to the pending sale of the international operations and $25,000,000 in connection with a financing transaction. We have received cumulative distributions from WAVE in excess of our investment balance, which resulted in an amount recorded within other liabilities on our consolidated balance sheets of $124,198,000 at February 28, 2019. In accordance with the applicable accounting guidance, we reclassified the negative investment balance to the liabilities section of our consolidated balance sheet. We will continue to record our equity in the net income of WAVE as a debit to the investment account, and if the investment balance becomes positive, it will again be shown as an asset on our consolidated balance sheet. If it becomes probable that any excess distribution may not be returned (upon joint venture liquidation or otherwise), we will recognize any negative investment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We received excess distributions from WAVE of $56,693,000 during the nine months ended February 28, 2019. The following tables summarize combined financial information for our unconsolidated affiliates as of the dates, and for the periods presented:
February 28,
May 31,
(in thousands)
2019
2018
Cash
$
41,087
$
52,812
Other current assets
595,417
590,578
Current assets for discontinued operations
35,609
37,640
Noncurrent assets
363,992
358,927
Total assets
$
1,036,105
$
1,039,957
Current liabilities
$
234,230
$
166,493
Current liabilities for discontinued operations
8,744
7,142
Short-term borrowings
21,983
26,599
Current maturities of long-term debt
23,216
23,243
Long-term debt
322,306
259,588
Other noncurrent liabilities
18,734
17,536
Equity
406,892
539,356
Total liabilities and equity
$
1,036,105
$
1,039,957
Three Months Ended February 28,
Nine Months Ended February 28,
(in thousands)
2019
2018
2019
2018
Net sales
$
454,579
$
403,426
$
1,433,840
$
1,258,667
Gross margin
77,706
72,828
257,033
230,185
Operating income
47,392
41,546
164,360
133,313
Depreciation and amortization
6,310
5,406
19,368
18,534
Interest expense
3,529
2,564
9,836
7,517
Income tax expense (benefit)
1,877
(1,095
)
9,970
2,069
Net earnings from continuing operations
40,196
36,058
141,613
118,995
Net earnings from discontinued operations
1,001
1,805
4,713
1,532
Net earnings
41,197
37,863
146,326
120,527
The amounts presented within the discontinued operations captions in the tables above reflect the international operations of our WAVE joint venture, which are being sold as part of a broader transaction between the joint venture partner, Armstrong World Industries, Inc. (“AWI”), and Knauf Group, a family-owned manufacturer of building materials headquartered in Germany. WAVE’s portion of the total sales proceeds is expected to be approximately $90,000,000 ($45,000,000 attributed to Worthington). The transaction is subject to regulatory approvals and other customary closing conditions. During the first quarter of fiscal 2019, the parties agreed to extend the date by which certain competition clearance conditions were to be satisfied per the original purchase agreement. In exchange, Knauf Group irrevocably agreed to fund the purchase price which was received by AWI in two distributions, the first on August 1, 2018, and the balance on September 15, 2018. In September 2018, we received a cash distribution of $35,000,000 from WAVE related to the pending sale of the international operations. We will receive the remaining proceeds at closing, subject to certain adjustments as provided in the purchase agreement, including those related to the economic impact of any required regulatory remedies and a working capital adjustment. Despite receiving a portion of the sales proceeds, there has been no change in control of the international operations of WAVE; therefore, the gain to be realized from this transaction has not been reflected in WAVE’s statement of earnings. The closing is expected to occur by June 30, 2019. </t>
  </si>
  <si>
    <t>Impairment of Goodwill and Long-Lived Assets</t>
  </si>
  <si>
    <t>Goodwill And Intangible Assets Disclosure [Abstract]</t>
  </si>
  <si>
    <t xml:space="preserve">NOTE D – Impairment of Goodwill and Long-Lived Assets During the first quarter of fiscal 2019, changes in the facts and circumstances related to the planned sale of our cryogenics business in Turkey, Worthington Aritas, resulted in our lowering the estimate of fair value less cost to sell to $7,000,000 which generated an impairment charge of $2,381,000. Fair value was determined using observable (Level 2) inputs. During the second quarter of fiscal 2018, the Company determined that indicators of impairment were present with regard to the goodwill and intangible assets of the WEI reporting unit. As a result, these assets were written down to their estimated fair value resulting in an impairment charge of $7,325,000. During the second quarter of fiscal 2018, the Company also identified the presence of impairment indicators with regard to vacant land at the oil &amp; gas equipment facility in Bremen, Ohio, resulting in an impairment charge of $964,000 to write the vacant land down to its estimated fair market value. </t>
  </si>
  <si>
    <t>Restructuring and Other Income, Net</t>
  </si>
  <si>
    <t>Restructuring And Related Activities [Abstract]</t>
  </si>
  <si>
    <t xml:space="preserve">NOTE E – Restructuring and Other Incom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income, net financial statement caption, in our consolidated statement of earnings is summarized below for the period presented:
Balance, as of
Expense
Balance, as of
(in thousands)
May 31, 2018
(income)
Payments
Adjustments
February 28, 2019
Early retirement and severance
$
1,116
$
1,379
$
(1,522
)
$
(58
)
$
915
Facility exit and other costs
-
306
(278
)
8
36
$
1,116
1,685
$
(1,800
)
$
(50
)
$
951
Net gain on sale of assets
(13,395
)
Restructuring and other income, net
$
(11,710
)
During the nine months ended February 28, 2019, the following actions were taken related to the Company’s restructuring activities:
•
In connection with the ongoing consolidation of the Company’s industrial gas operations in Portugal following the acquisition of AMTROL in fiscal 2018, the Company recognized severance expense of $1,086,000 and facility exit costs of $315,000.
•
Within the Pressure Cylinders business, the Company sold two oil &amp; gas manufacturing facilities resulting in a net gain on disposal of $1,962,000.
•
In connection with the sale of the operating assets and real property related to the solder business and certain brazing assets within the Pressure Cylinders business, the Company recognized severance expense of $89,000 and a net gain on disposal of $11,433,000.
•
In connection with other non-significant restructuring activities, the Company recognized severance expense of $204,000 and a reduction to facility exit costs of $9,000. The total liability associated with our restructuring activities as of February 28, 2019 is expected to be paid in the next twelve months. </t>
  </si>
  <si>
    <t>Contingent Liabilities and Commitments</t>
  </si>
  <si>
    <t>Commitments And Contingencies Disclosure [Abstract]</t>
  </si>
  <si>
    <t>NOTE F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 Voluntary Tank Replacement Program In February 2019, our Structural Composites Industries, LLC subsidiary (“SCI”) agreed to participate in a tank replacement program for specific design sizes of its composite hydrogen fuel tanks, which are integrated into a customer’s hydrogen fuel cells used to fuel material handling equipment, primarily rider pallet jacks in warehouses. The tanks being replaced were sold mainly between 2012 and 2015, and were designed to meet specified ISO-standards. These tanks successfully passed a number of ISO-certification tests; however, because it was mistakenly determined these tanks would qualify as a “child” of a similar fully-tested tank, not all tests for full standalone ISO-certification were completed. Since the identical carbon fiber used to manufacture most of these tanks is no longer commercially available, SCI cannot manufacture new units to retroactively complete this testing. The tanks were supplied to a single customer. The replacement program is underway and is expected to take approximately six months to complete. In connection with this matter, we recorded a $13,000,000 charge to costs of goods sold during the third quarter of fiscal 2019 to reflect our estimated costs of replacing these tanks. The actual cost incurred by the Company related to this matter may vary from the initial estimate. A progression of the liabilities recorded in connection with this matter during fiscal 2019 is summarized in the following table:
Beginning
Ending
(in thousands)
Balance
Payments
Adjustments
Balance
Tank replacement costs
$
13,000
$
2,000
$
-
$
11,000
We believe these liabilities are sufficient to absorb our remaining direct costs related to the replacement program, which are expected to be paid in the next six months.</t>
  </si>
  <si>
    <t>Guarantees</t>
  </si>
  <si>
    <t>Guarantees And Product Warranties [Abstract]</t>
  </si>
  <si>
    <t>NOTE G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February 28, 2019, we were party to an operating lease for an aircraft in which we have guaranteed a residual value at the termination of the lease. The maximum obligation under the terms of this guarantee was approximately $7,642,000 at February 28, 2019. Based on current facts and circumstances, we have estimated the likelihood of payment pursuant to this guarantee is not probable and, therefore, no amount has been recognized in our consolidated financial statements. We also had in place $15,366,000 of outstanding stand-by letters of credit issued to third-party service providers at February 28, 2019. No amounts were drawn against them at February 28, 2019.</t>
  </si>
  <si>
    <t>Debt and Receivables Securitization</t>
  </si>
  <si>
    <t>Debt Disclosure [Abstract]</t>
  </si>
  <si>
    <t>NOTE H – Debt and Receivables Securitization We maintain a $500,000,000 multi-year revolving credit facility (the “Credit Facility”) with a group of lenders which matures in February 2023. Borrowings under the Credit Facility have maturities of up to one year. We have the option to borrow at rates equal to an applicable margin over the LIBOR, Prime Rate or Overnight Bank Funding Rate. The applicable margin is determined by our credit rating. There were no borrowings outstanding under the Credit Facility at February 28, 2019. As discussed in “ we provided $15,366,000 in letters of credit for third-party beneficiaries as of February 28, 2019. While not drawn against at February 28, 2019, $1,950,000 of these letters of credit were issued against availability under the Credit Facility, leaving $498,050,000 available at February 28, 2019. We also maintain a $50,000,000 revolving trade accounts receivable securitization facility (the “AR Facility”). On January 15, 2019, the Company extended the maturity of the AR Facility by one year to January 2020.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50,000,000 of undivided ownership interests in this pool of accounts receivable to a third-party bank.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As of February 28, 2019, no undivided ownership interests in this pool of accounts receivable had been sold.</t>
  </si>
  <si>
    <t>Other Comprehensive Income</t>
  </si>
  <si>
    <t>Equity [Abstract]</t>
  </si>
  <si>
    <t>NOTE I – Other Comprehensive Income The following table summarizes the tax effects on each component of OCI for the periods presented:
Three months ended February 28,
2019
2018
Before-Tax
Tax
Net-of-Tax
Before-Tax
Tax
Net-of-Tax
(in thousands)
Foreign currency translation
$
1,476
$
-
$
1,476
$
9,542
$
-
$
9,542
Pension liability adjustment
48
(11
)
37
230
21
251
Cash flow hedges
(844
)
248
(596
)
(711
)
155
(556
)
Other comprehensive income
$
680
$
237
$
917
$
9,061
$
176
$
9,237
Nine months ended February 28,
2019
2018
Before-Tax
Tax
Net-of-Tax
Before-Tax
Tax
Net-of-Tax
(in thousands)
Foreign currency translation
$
(8,857
)
$
-
$
(8,857
)
$
26,925
$
-
$
26,925
Pension liability adjustment
48
(108
)
(60
)
230
15
245
Cash flow hedges
(9,437
)
2,209
(7,228
)
(1,213
)
334
(879
)
Other comprehensive income (loss)
$
(18,246
)
$
2,101
$
(16,145
)
$
25,942
$
349
$
26,291</t>
  </si>
  <si>
    <t>Changes in Equity</t>
  </si>
  <si>
    <t>NOTE J – Changes in Equity 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
Net earnings
-
-
34,002
34,002
3,790
37,792
Other comprehensive loss
-
(11,245
)
-
(11,245
)
(55
)
(11,300
)
Common shares issued, net of withholding tax
(658
)
-
-
(658
)
-
(658
)
Common shares in NQ plans
306
-
-
306
-
306
Stock-based compensation
3,730
-
-
3,730
-
3,730
Purchases and retirement of common shares
(7,540
)
-
(56,041
)
(63,581
)
-
(63,581
)
Cash dividends declared
-
-
(13,401
)
(13,401
)
-
(13,401
)
Dividends to noncontrolling interest
-
-
-
-
(4,007
)
(4,007
)
Balance at November 30, 2018
$
288,326
$
(31,570
)
$
611,916
$
868,672
$
117,583
$
986,255
Net earnings
-
-
26,773
26,773
2,775
29,548
Other comprehensive income
-
889
-
889
28
917
Common shares issued, net of withholding tax
104
-
-
104
-
104
Common shares in NQ plans
80
-
-
80
-
80
Stock-based compensation
1,947
-
-
1,947
-
1,947
Purchases and retirement of common shares
(4,061
)
-
(24,526
)
(28,587
)
-
(28,587
)
Cash dividends declared
-
-
(13,256
)
(13,256
)
-
(13,256
)
Balance at February 28, 2019
$
286,396
$
(30,681
)
$
600,907
$
856,622
$
120,386
$
977,008
Controlling Interest
Accumulated
Other
Additional
Comprehensive
Non-
Paid-in
Loss,
Retained
controlling
(in thousands)
Capital
Net of Tax
Earnings
Total
Interests
Total
Balance at May 31, 2017
$
303,391
$
(27,775
)
$
676,019
$
951,635
$
122,294
$
1,073,929
Net earnings
-
-
45,534
45,534
2,540
48,074
Other comprehensive income
-
17,314
-
17,314
439
17,753
Common shares issued, net of withholding tax
(3,274
)
-
-
(3,274
)
-
(3,274
)
Common shares in NQ plans
536
-
-
536
-
536
Stock-based compensation
4,822
-
-
4,822
-
4,822
Purchases and retirement of common shares
(4,235
)
-
(40,841
)
(45,076
)
-
(45,076
)
Cash dividends declared
-
-
(13,317
)
(13,317
)
-
(13,317
)
Dividends to noncontrolling interest
-
-
-
-
(720
)
(720
)
Balance at August 31, 2017
$
301,240
$
(10,461
)
$
667,395
$
958,174
$
124,553
$
1,082,727
Net earnings
-
-
39,403
39,403
2,219
41,622
Other comprehensive loss
-
(619
)
-
(619
)
(80
)
(699
)
Common shares issued, net of withholding tax
(722
)
-
-
(722
)
-
(722
)
Common shares in NQ plans
350
-
-
350
-
350
Stock-based compensation
3,169
-
-
3,169
-
3,169
Purchases and retirement of common shares
(7,245
)
-
(60,203
)
(67,448
)
-
(67,448
)
Cash dividends declared
-
-
(13,020
)
(13,020
)
-
(13,020
)
Dividends to noncontrolling interest
-
-
-
-
(3,196
)
(3,196
)
Balance at November 30, 2017
$
296,792
$
(11,080
)
$
633,575
$
919,287
$
123,496
$
1,042,783
Net earnings
-
-
79,088
79,088
(791
)
78,297
Other comprehensive income
-
9,126
-
9,126
111
9,237
Common shares issued, net of withholding tax
581
-
-
581
-
581
Common shares in NQ plans
117
-
-
117
-
117
Stock-based compensation
3,212
-
-
3,212
-
3,212
Purchases and retirement of common shares
(4,831
)
-
(42,587
)
(47,418
)
-
(47,418
)
Cash dividends declared
-
-
(12,822
)
(12,822
)
-
(12,822
)
Balance at February 28. 2018
$
295,871
$
(1,954
)
$
657,254
$
951,171
$
122,816
$
1,073,987
The following table summarizes the changes in accumulated other comprehensive loss for the period presented:
Accumulated
Foreign
Pension
Other
Currency
Liability
Cash Flow
Comprehensive
Translation
Adjustment
Hedges
Loss
(in thousands)
Balance as of May 31, 2018
$
(4,987
)
$
(16,071
)
$
6,478
$
(14,580
)
Other comprehensive income (loss) before reclassifications
(8,813
)
48
(4,495
)
(13,260
)
Reclassification adjustments to income (a)
-
-
(4,942
)
(4,942
)
Income taxes
-
(108
)
2,209
2,101
Balance as of February 28, 2019
$
(13,800
)
$
(16,131
)
$
(750
)
$
(30,681
)
(a)
The statement of earnings classification of amounts reclassified to income for cash flow hedges is disclosed in “NOTE O – Derivative Instruments and Hedging Activities.”</t>
  </si>
  <si>
    <t>Stock-Based Compensation</t>
  </si>
  <si>
    <t>Disclosure Of Compensation Related Costs Sharebased Payments [Abstract]</t>
  </si>
  <si>
    <t>NOTE K – Stock-Based Compensation Non-Qualified Stock Options During the nine months ended February 28, 2019, we granted non-qualified stock options covering a total of 95,600 common shares under our stock-based compensation plans. The weighted average option price of $42.86 per share was equal to the market price of the underlying common shares at the grant date. The fair value of these stock options, based on the Black-Scholes option-pricing model, calculated at the grant date, was $12.55 per share. The calculated pre-tax stock-based compensation expense for these stock options is $1,200,000 and will be recognized on a straight-line basis over the three-year vesting period, net of any forfeitures. The following assumptions were used to value these stock options:
Dividend yield
2.01% - 2.16%
Expected volatility
33.04% - 33.60%
Risk-free interest rate
2.77% - 2.96%
Expected term (years)
6.0
Expected volatility is based on the historical volatility of our common shares and the risk-free interest rate is based on the U.S. Treasury strip rate for the expected term of the stock options. The expected term was developed using historical exercise experience. Service-Based Restricted Common Shares During the nine months ended February 28, 2019 Market-Based Restricted Common Shares On September 28, 2018, we granted an aggregate of 225,000 restricted common shares to two key employees under our stock-based compensation plans. Vesting of these restricted common share awards is contingent upon the price of our common shares reaching $65.00 per share and remaining at or above that price for 90 consecutive days during the five-year period following the date of grant and the completion of a five-year service vesting period. The grant-date fair value of these restricted common shares, as determined by a Monte Carlo simulation model, was $23.38 per share. The following assumptions were used to determine the grant-date fair value and the derived service period for these restricted common shares:
Dividend yield
2.16
%
Expected volatility
33.60
%
Risk-free interest rate
2.96
% The calculated pre-tax stock-based compensation expense for these restricted common shares is $5,261,000 and will be recognized on a straight-line basis over the five-year service vesting period, net of any forfeitures.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business unit operating income targets for the three-year periods ending May 31, 2019, 2020 and 2021. These performance share awards will be paid, to the extent earned, in common shares of the Company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nine months ended February 28, 2019</t>
  </si>
  <si>
    <t>Income Taxes</t>
  </si>
  <si>
    <t>Income Tax Disclosure [Abstract]</t>
  </si>
  <si>
    <t xml:space="preserve">NOTE L – Income Taxes Income tax expense for the nine months ended February 28, 2019 and 2018 reflected estimated annual effective income tax rates of 23.3% and 10.3%, respectively. The annual effective income tax rates exclude any impact from the inclusion of net earnings attributable to noncontrolling interests in our consolidated statements of earnings. Net earnings attributable to noncontrolling interests are primarily a result of our WSP, Spartan, and TWB consolidated joint ventures. The earnings attributable to the noncontrolling interests in WSP, Spartan and TWB’s U.S. operations do not generate tax expense to Worthington since the investors in WSP, Spartan and TWB’s U.S. operations are taxed directly based on the earnings attributable to them. The tax expense of TWB’s wholly-owned foreign corporations is reported in our consolidated tax expense. Management is required to estimate the annual effective income tax rate based upon its forecast of annual pre-tax income for domestic and foreign operations. Our actual effective income tax rate for fiscal 2019 could be materially different from the forecasted rate as of February 28, 2019. On December 22, 2017, the U.S. government enacted tax reform, the Tax Cuts and Jobs Act (the “TCJA”), which made comprehensive changes to U.S. federal income tax laws by moving from a global to a modified territorial tax regime. The TCJA lowered the U.S. corporate income tax rate from 35% to 21% in calendar year 2018 along with the elimination of certain deductions and credits, and a one-time “deemed repatriation” of accumulated foreign earnings. We recognized a provisional income tax benefit of $38,200,000 related to the re-measurement of deferred tax assets and liabilities and a provisional income tax expense of $6,900,000 for the one-time mandatory deemed repatriation tax during fiscal 2018. During the second quarter of fiscal 2019, we finalized the accounting for the TCJA and we made no material adjustments to these provisional amounts. </t>
  </si>
  <si>
    <t>Earnings per Share</t>
  </si>
  <si>
    <t>Earnings Per Share [Abstract]</t>
  </si>
  <si>
    <t>NOTE M – Earnings per Share The following table sets forth the computation of basic and diluted earnings per share attributable to controlling interest for the periods presented:
Three Months Ended February 28,
Nine Months Ended February 28,
(in thousands, except per share amounts)
2019
2018
2019
2018
Numerator (basic &amp; diluted):
Net earnings attributable to controlling interest -
income available to common shareholders
$
26,773
$
79,088
$
115,717
$
164,025
Denominator:
Denominator for basic earnings per share attributable to
controlling interest - weighted average common shares
56,478
60,383
57,650
61,451
Effect of dilutive securities
1,496
1,962
1,739
2,056
Denominator for diluted earnings per share attributable to
controlling interest - adjusted weighted average common shares
57,974
62,345
59,389
63,507
Basic earnings per share attributable to controlling interest
$
0.47
$
1.31
$
2.01
$
2.67
Diluted earnings per share attributable to controlling interest
$
0.46
$
1.27
$
1.95
$
2.58
Stock options covering 309,133 and 91,933 common shares for the three months ended February 28, 2019 and 2018, respectively, and 316,079 and 81,087 common shares for the nine months ended February 28, 2019 and 2018, respectively, have been excluded from the computation of diluted earnings per share because the effect of their inclusion would have been “anti-dilutive” for those periods.</t>
  </si>
  <si>
    <t>Segment Operations</t>
  </si>
  <si>
    <t>Segment Reporting [Abstract]</t>
  </si>
  <si>
    <t>NOTE N – Segment Operations The following table presents summarized financial information for our reportable segments as of the dates, and for the periods presented:
Three Months Ended February 28,
Nine Months Ended February 28,
(in thousands)
2019
2018
2019
2018
Net sales
Steel Processing
$
555,871
$
518,113
$
1,851,401
$
1,599,994
Pressure Cylinders
290,690
295,506
885,490
866,179
Engineered Cabs
27,817
27,055
83,798
89,405
Other
3
983
25
5,582
Total net sales
$
874,381
$
841,657
$
2,820,714
$
2,561,160
Operating income (loss)
Steel Processing
$
10,166
$
31,125
$
74,842
$
105,127
Pressure Cylinders
18,953
17,530
48,444
52,663
Engineered Cabs
(3,787
)
(4,083
)
(11,469
)
(6,031
)
Other
645
(1,809
)
935
(14,712
)
Total operating income
$
25,977
$
42,763
$
112,752
$
137,047
Impairment of goodwill and long-lived assets
Steel Processing
$
-
$
-
$
-
$
-
Pressure Cylinders
-
-
2,381
964
Engineered Cabs
-
-
-
-
Other
-
-
-
7,325
Total impairment of goodwill and long-lived assets
$
-
$
-
$
2,381
$
8,289
Restructuring and other expense (income), net
Steel Processing
$
-
$
(3
)
$
(9
)
$
(10,059
)
Pressure Cylinders
(11,176
)
-
(11,701
)
2,365
Engineered Cabs
-
-
-
(78
)
Other
-
-
-
379
Total restructuring and other income, net
$
(11,176
)
$
(3
)
$
(11,710
)
$
(7,393
)
February 28,
May 31,
(in thousands)
2019
2018
Total assets
Steel Processing
$
949,265
$
999,238
Pressure Cylinders
1,117,303
1,147,268
Engineered Cabs
66,934
66,456
Other
433,791
408,825
Total assets
$
2,567,293
$
2,621,787</t>
  </si>
  <si>
    <t>Derivative Instruments and Hedging Activities</t>
  </si>
  <si>
    <t>Derivative Instruments And Hedging Activities Disclosure [Abstract]</t>
  </si>
  <si>
    <t>NOTE O – Derivative Instruments and Hedging Activities We utilize derivative financial instruments to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Foreign Currency Exchange Rat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P – Fair Value" for additional information regarding the accounting treatment for our derivative instruments, as well as how fair value is determined. The following table summarizes the fair value of our derivative instruments and the respective lines in which they were recorded in the consolidated balance sheet at February 28, 2019:
Asset Derivatives
Liability Derivatives
Balance
Balance
Sheet
Fair
Sheet
Fair
(in thousands)
Location
Value
Location
Value
Derivatives designated as hedging instruments:
Commodity contracts
Receivables
$
57
Accounts payable
$
1,679
Other assets
6
Other liabilities
-
Totals
$
63
$
1,679
Derivatives not designated as hedging instruments:
Commodity contracts
Receivables
$
789
Accounts payable
$
933
Other assets
74
Other liabilities
-
863
933
Foreign currency exchange contracts
Receivables
-
Accounts payable
15
Totals
$
863
$
948
Total derivative instruments
$
926
$
2,627
The amounts in the table above reflect the fair value of the Company’s derivative instruments on a net basis. Had these amounts been recognized on a gross basis, the impact would have been a $938,000 increase in receivables with a corresponding increase in accounts payable. The following table summarizes the fair value of our derivative instruments and the respective lines in which they were recorded in the consolidated balance sheet at May 31, 2018:
Asset Derivatives
Liability Derivatives
Balance
Balance
Sheet
Fair
Sheet
Fair
(in thousands)
Location
Value
Location
Value
Derivatives designated as hedging instruments:
Commodity contracts
Receivables
$
6,385
Accounts payable
$
-
Other assets
68
Other liabilities
-
Totals
$
6,453
$
-
Derivatives not designated as hedging instruments:
Commodity contracts
Receivables
$
4,749
Accounts payable
$
613
Other assets
221
Other liabilities
158
4,970
771
Foreign currency exchange contracts
Receivables
-
Accounts payable
75
Totals
$
4,970
$
846
Total derivative instruments
$
11,423
$
846
The amounts in the table above reflect the fair value of the Company’s derivative instruments on a net basis. Had these amounts been recognized on a gross basis, the impact would have been a $351,000 increase in receivables with a corresponding increase in accounts payable. Cash Flow Hedges We enter into derivative instruments to hedge our exposure to changes in cash flows attributable to commodity price fluctuations associated with certain forecasted transactions. These derivative instruments are designated and qualify as cash flow hedges. Accordingly, the effective portion of the gain or loss on the derivative instrument is reported as a component of A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February 28, 2019:
Notional
(in thousands)
Amount
Maturity Date
Commodity contracts
$
22,760
March 2019 - June 2020 The following table summarizes the gain (loss) recognized in OCI and the gain (loss) reclassified from AOCI into earnings for derivative instruments designated as cash flow hedges for the periods presented:
Location of
Location of
Gain
Gain
Gain (Loss)
Gain (Loss)
(Ineffective
(Ineffective
Gain (Loss)
Reclassified
Reclassified
Portion)
Portion)
Recognized
from
from
and Excluded
and Excluded
in OCI
AOCI
AOCI
from
from
(Effective
(Effective
(Effective
Effectiveness
Effectiveness
(in thousands)
Portion)
Portion)
Portion)
Testing
Testing
For the three months
ended February 28, 2019:
Commodity contracts
$
35
Cost of goods sold
$
931
Cost of goods sold
$
-
Interest rate contracts
-
Interest expense
(41
)
Interest expense
-
Foreign currency exchange contracts
-
Miscellaneous income, net
(11
)
Miscellaneous income, net
-
Totals
$
35
$
879
$
-
For the three months
ended February 28, 2018:
Commodity contracts
$
2,429
Cost of goods sold
$
3,195
Cost of goods sold
$
-
Interest rate contracts
21
Interest expense
(34
)
Interest expense
-
Totals
$
2,450
$
3,161
$
-
For the nine months
ended February 28, 2019:
Commodity contracts
$
(4,495
)
Cost of goods sold
$
5,039
Cost of goods sold
$
-
Interest rate contracts
-
Interest expense
(122
)
Interest expense
-
Foreign currency exchange contracts
-
Miscellaneous income, net
25
Miscellaneous income, net
-
Totals
$
(4,495
)
$
4,942
$
-
For the nine months
ended February 28, 2018:
Commodity contracts
$
8,243
Cost of goods sold
$
13,000
Cost of goods sold
$
-
Interest rate contracts
3,119
Interest expense
(425
)
Interest expense
-
Totals
$
11,362
$
12,575
$
-
The estimated net amount of the losses recognized in AOCI at February 28, 2019 expected to be reclassified into net earnings within the succeeding twelve months is $1,486,000 (net of tax of $484,000). This amount was computed using the fair value of the cash flow hedges at February 28, 2019, and will change before actual reclassification from OCI to net earnings during the fiscal years ending May 31, 2019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derivative instruments outstanding at February 28, 2019:
Notional
(in thousands)
Amount
Maturity Date(s)
Commodity contracts
$
14,567
March 2019 - June 2020
Foreign currency exchange contracts
6,255
March 2019 - May 2019 The following table summarizes the gain (loss) recognized in earnings for economic (non-designated) derivative financial instruments for the periods presented:
Gain (Loss) Recognized
In Earnings for the
Location of Gain (Loss)
Three Months Ended February 28,
(in thousands)
Recognized in Earnings
2019
2018
Commodity contracts
Cost of goods sold
$
73
$
1,787
Foreign currency exchange contracts
Miscellaneous income, net
(455
)
32
Total
$
(382
)
$
1,819
Gain (Loss) Recognized
in Earnings for the
Location of Gain (Loss)
Nine Months Ended February 28,
(in thousands)
Recognized in Earnings
2019
2018
Commodity contracts
Cost of goods sold
$
(2,861
)
$
4,035
Foreign currency exchange contracts
Miscellaneous income, net
(3,144
)
(157
)
Total
$
(6,005
)
$
3,878
The gain (loss) on the foreign currency exchange contract derivatives significantly offsets the gain (loss) on the hedged item.</t>
  </si>
  <si>
    <t>Fair Value</t>
  </si>
  <si>
    <t>Fair Value Disclosures [Abstract]</t>
  </si>
  <si>
    <t>NOTE P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February 28, 2019, our assets and liabilities measured at fair value on a recurring basis were as follows:
Significant
Quoted Prices
Other
Significant
in Active
Observable
Unobservable
Markets
Inputs
Inputs
(in thousands)
(Level 1)
(Level 2)
(Level 3)
Totals
Assets
Derivative instruments (1)
$
-
$
926
$
-
$
926
Total assets
$
-
$
926
$
-
$
926
Liabilities
Derivative instruments (1)
$
-
$
2,627
$
-
$
2,627
Total liabilities
$
-
$
2,627
$
-
$
2,627
At May 31, 2018, our assets and liabilities measured at fair value on a recurring basis were as follows:
Significant
Quoted Prices
Other
Significant
in Active
Observable
Unobservable
Markets
Inputs
Inputs
(in thousands)
(Level 1)
(Level 2)
(Level 3)
Totals
Assets
Derivative instruments (1)
$
-
$
11,423
$
-
$
11,423
Total assets
$
-
$
11,423
$
-
$
11,423
Liabilities
Derivative instruments (1)
$
-
$
846
$
-
$
846
Total liabilities
$
-
$
846
$
-
$
846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O – Derivative Instruments and Hedging Activities Non-Recurring Fair Value Measurements At February 28, 2019, there were no assets or liabilities measured at fair value on a non-recurring basis on our consolidated balance sheet. At May 31, 2018, our assets measured at fair value on a non-recurring basis were as follows:
Significant
Quoted Prices
Other
Significant
in Active
Observable
Unobservable
Markets
Inputs
Inputs
(in thousands)
(Level 1)
(Level 2)
(Level 3)
Totals
Assets
Long-lived assets held for sale (1)
$
-
$
30,000
$
-
$
30,000
Total assets
$
-
$
30,000
$
-
$
30,000
1)
During the fourth quarter of fiscal 2018, management committed to a plan to sell the Company’s cryogenics business in Turkey, Worthington Aritas, and certain underperforming oil &amp; gas equipment assets within Pressure Cylinders. In accordance with the applicable accounting guidance, the net assets in each asset group were recorded at the lower of net book value or fair value less costs to sell. The book value of Worthington Aritas exceeded its fair market value of $9,000,000, resulting in an impairment charge of $42,422,000. The book value of the oil &amp; gas equipment asset group also exceeded its estimated fair market value of $21,000,000, resulting in an impairment charge of $10,497,000. During the first quarter of fiscal 2019, the Company completed the sale of the oil &amp; gas equipment assets described above. In addition, the Company lowered its estimate of the fair value of Worthington Aritas to $7,000,000, resulting in an impairment charge of $2,381,000. The fair value of non-derivative financial instruments included in the carrying amounts of cash and cash equivalents, receivables, notes receivable,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751,354,000 and $757,069,000 at February 28, 2019 and May 31, 2018, respectively. The carrying amount of long-term debt, including current maturities, was $749,486,000 and $750,368,000 at February 28, 2019 and May 31, 2018, respectively.</t>
  </si>
  <si>
    <t>Subsequent Events</t>
  </si>
  <si>
    <t>Subsequent Events [Abstract]</t>
  </si>
  <si>
    <t xml:space="preserve">NOTE Q – Subsequent Events On March 20, 2019, the Board of Directors of Worthington Industries, Inc. authorized the repurchase of up to an additional 6,600,000 of the Company’s common shares, increasing the total number of shares available for repurchase to 10,000,000. </t>
  </si>
  <si>
    <t>Basis of Presentation (Policies)</t>
  </si>
  <si>
    <t>Recently Adopted and Issued Accounting Standards</t>
  </si>
  <si>
    <t xml:space="preserve">Recently Adopted Accounting Standards On June 1, 2018, the Company adopted new accounting guidance that replaces most existing revenue recognition guidance under U.S. GAAP. See “NOTE B – Revenue Recognition” for further explanation related to this adoption, including newly-required disclosures. In August 2018, the SEC adopted the final rule under SEC Release No. 33-10532; 34-83875, “Disclosure Update and Simplification,” adopting amendments to certain disclosure requirements that were redundant, duplicative, overlapping, outdated or superseded, in light of other SEC disclosure requirements, GAAP or changes in the information environment. In addition, the amendments expanded the disclosure requirements relating to the analysis of shareholders’ equity for interim financial statements. Under the amendments, an analysis of the changes in each caption of shareholders’ equity and noncontrolling interests presented in the balance sheet must be provided in a note or separate statement. The analysis must present a reconciliation of the beginning balance to the ending balance of each period for which a statement of earnings is required to be filed. The final rule was effective on November 5, 2018. The Company adopted the final rule effective for the second quarter of fiscal 2019. The adoption of the final rule did not have a significant impact on the Company’s consolidated financial position or results of operations. See “NOTE J – Changes in Equity” for the newly-required disclosures related to this adoption. Recently Issued Accounting Standards In February 2016, new accounting guidance was issued that replaces most existing lease accounting guidance under U.S. GAAP. Among other changes, the new accounting guidance requires that leased assets and liabilities be recognized on the balance sheet by lessees for those leases classified as operating leases under previous accounting guidance. The new accounting guidance is effective for fiscal years beginning after December 15, 2018, including interim periods within those fiscal years. Early adoption is permitted, and the change is to be applied using a modified retrospective approach as of the beginning of the earliest period presented. In July 2018, the FASB issued additional accounting standard updates clarifying certain provisions, as well as providing for a second transition method allowing entities to initially apply the standard at the adoption date and recognize a cumulative-effect adjustment to the opening balance sheet of retained earnings. The scoping and diagnostic phases of the implementation of this new accounting guidance have been completed. We are continuing to evaluate the components and criteria of existing leases and reviewing contracts and agreements to identify items that may meet the definition of a lease under the new accounting guidance. We have procured a third-party software to track and manage our leases and are getting ready to start the process of importing lease data into the software. While we are in the process of evaluating the effect this new accounting guidance will have on the presentation of our consolidated financial statements and related disclosures, the adoption is anticipated to have a material impact on the Company’s consolidated balance sheets with the addition of right-of-use assets, offset by the associated liabilities; however, we do not expect it to have a material impact on the consolidated statements of earning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in the process of evaluating the effect this amended accounting guidance will have on our consolidated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accounting guidance is effective for fiscal years beginning after December 15, 2018, including interim periods within those fiscal years. It is to be applied using a modified retrospective transition approach for cash flow and net investment hedges existing at the date of adoption. The presentation and disclosure guidance is only required prospectively. </t>
  </si>
  <si>
    <t>Revenue Recognition (Tables)</t>
  </si>
  <si>
    <t>Disaggregation Of Revenue [Line Items]</t>
  </si>
  <si>
    <t>Cumulative Effect of Adopting New Revenue Recognition Guidance on Consolidated Balance Sheet</t>
  </si>
  <si>
    <t>The following table outlines the cumulative effect of adopting the new revenue recognition guidance:
(in thousands)
May 31, 2018 (As Reported)
Cumulative Effect of Topic 606 Adoption
June 1, 2018 (As Adjusted)
Consolidated Balance Sheet
Assets
Receivables
$
572,689
$
4,706
$
577,395
Total inventories
454,027
(3,452
)
450,575
Prepaid expenses and other current assets
60,134
944
61,078
Liabilities and equity
Deferred income taxes, net
60,188
454
60,642
Retained earnings
637,757
1,174
638,931
Noncontrolling interests
117,606
570
118,176</t>
  </si>
  <si>
    <t>Revenue by Product Class and Timing</t>
  </si>
  <si>
    <t>The following tables summarize net sales by product class and by timing of revenue recognition for the three month and nine month periods ended February 28, 2019:
(in thousands)
Reportable Segments
Three months ended February 28, 2019
Steel Processing
Pressure Cylinders
Engineered Cabs
Other
Total
Product class:
Steel Processing
Direct
$
527,970
$
-
$
-
$
-
$
527,970
Toll
27,901
-
-
-
27,901
Pressure Cylinders
Industrial products
-
148,018
-
-
148,018
Consumer products
-
118,006
-
-
118,006
Oil &amp; gas equipment
-
24,666
-
-
24,666
Engineered Cabs
-
-
27,817
-
27,817
Other
-
-
-
3
3
Total
$
555,871
$
290,690
$
27,817
$
3
$
874,381
Timing of revenue recognition:
Goods transferred at a point in time
$
527,970
$
270,131
$
27,817
$
3
$
825,921
Goods and services transferred over time
27,901
20,559
-
-
48,460
Total
$
555,871
$
290,690
$
27,817
$
3
$
874,381
(in thousands)
Reportable Segments
Nine months ended February 28, 2019
Steel Processing
Pressure Cylinders
Engineered Cabs
Other
Total
Product class:
Steel Processing
Direct
$
1,756,842
$
-
$
-
$
-
$
1,756,842
Toll
94,559
-
-
-
94,559
Pressure Cylinders
Industrial products
-
452,883
-
-
452,883
Consumer products
-
352,023
-
-
352,023
Oil &amp; gas equipment
-
80,584
-
-
80,584
Engineered Cabs
-
-
83,798
-
83,798
Other
-
-
-
25
25
Total
$
1,851,401
$
885,490
$
83,798
$
25
$
2,820,714
Timing of revenue recognition:
Goods transferred at a point in time
$
1,756,842
$
836,130
$
83,798
$
25
$
2,676,795
Goods and services transferred over time
94,559
49,360
-
-
143,919
Total
$
1,851,401
$
885,490
$
83,798
$
25
$
2,820,714</t>
  </si>
  <si>
    <t>Accounting Standards Update 2014-09</t>
  </si>
  <si>
    <t>Schedule of Adjustments on Consolidated Financial Statements</t>
  </si>
  <si>
    <t>The following tables show the adjustments that would be required to be made to our fiscal 2019 consolidated financial statements to reflect the balances that would have been recorded if we continued to follow our accounting policies under the previous revenue recognition guidance.
February 28, 2019
(in thousands)
As Currently Reported
Topic 606 Adjustments
Balances Without Adoption of Topic 606
Consolidated Balance Sheet
Assets
Receivables
$
512,739
$
(4,785
)
$
507,954
Total inventories
486,074
6,207
492,281
Prepaid expenses and other current assets
68,082
(4,057
)
64,025
Liabilities and equity
Income taxes payable
106
(41
)
65
Deferred income taxes, net
80,034
(454
)
79,580
Shareholders' equity - controlling interest
856,622
(1,489
)
855,133
Noncontrolling interests
120,386
(651
)
119,735
Three months ended February 28, 2019
Nine months ended February 28, 2019
(in thousands)
As Currently Reported
Topic 606 Adjustments
Balances Without Adoption of Topic 606
As Currently Reported
Topic 606 Adjustments
Balances Without Adoption of Topic 606
Consolidated Statements of Earnings
Net sales
$
874,381
$
464
$
874,845
$
2,820,714
$
(3,193
)
$
2,817,521
Cost of goods sold
784,360
170
784,530
2,466,762
(2,755
)
2,464,007
Income tax expense
8,415
65
8,480
34,032
(41
)
33,991
Net earnings
29,548
229
29,777
124,298
(397
)
123,901
Net earnings attributable to noncontrolling interests
2,775
(34
)
2,741
8,581
(82
)
8,499
Net earnings attributable to controlling interest
26,773
263
27,036
115,717
(315
)
115,402</t>
  </si>
  <si>
    <t>Investments in Unconsolidated Affiliates (Tables)</t>
  </si>
  <si>
    <t>Financial Information</t>
  </si>
  <si>
    <t>The following tables summarize combined financial information for our unconsolidated affiliates as of the dates, and for the periods presented:
February 28,
May 31,
(in thousands)
2019
2018
Cash
$
41,087
$
52,812
Other current assets
595,417
590,578
Current assets for discontinued operations
35,609
37,640
Noncurrent assets
363,992
358,927
Total assets
$
1,036,105
$
1,039,957
Current liabilities
$
234,230
$
166,493
Current liabilities for discontinued operations
8,744
7,142
Short-term borrowings
21,983
26,599
Current maturities of long-term debt
23,216
23,243
Long-term debt
322,306
259,588
Other noncurrent liabilities
18,734
17,536
Equity
406,892
539,356
Total liabilities and equity
$
1,036,105
$
1,039,957
Three Months Ended February 28,
Nine Months Ended February 28,
(in thousands)
2019
2018
2019
2018
Net sales
$
454,579
$
403,426
$
1,433,840
$
1,258,667
Gross margin
77,706
72,828
257,033
230,185
Operating income
47,392
41,546
164,360
133,313
Depreciation and amortization
6,310
5,406
19,368
18,534
Interest expense
3,529
2,564
9,836
7,517
Income tax expense (benefit)
1,877
(1,095
)
9,970
2,069
Net earnings from continuing operations
40,196
36,058
141,613
118,995
Net earnings from discontinued operations
1,001
1,805
4,713
1,532
Net earnings
41,197
37,863
146,326
120,527</t>
  </si>
  <si>
    <t>Restructuring and Other Expense (Income), Net (Tables)</t>
  </si>
  <si>
    <t>Schedule of Progression of Liabilities Associated with Restructuring Activities, Combined with Reconciliation to Restructuring and Other Income, Net</t>
  </si>
  <si>
    <t>A progression of the liabilities associated with our restructuring activities, combined with a reconciliation to the restructuring and other income, net financial statement caption, in our consolidated statement of earnings is summarized below for the period presented:
Balance, as of
Expense
Balance, as of
(in thousands)
May 31, 2018
(income)
Payments
Adjustments
February 28, 2019
Early retirement and severance
$
1,116
$
1,379
$
(1,522
)
$
(58
)
$
915
Facility exit and other costs
-
306
(278
)
8
36
$
1,116
1,685
$
(1,800
)
$
(50
)
$
951
Net gain on sale of assets
(13,395
)
Restructuring and other income, net
$
(11,710
)</t>
  </si>
  <si>
    <t>Contingent Liabilities and Commitments (Tables)</t>
  </si>
  <si>
    <t>Summary of Progression of Liabilities</t>
  </si>
  <si>
    <t>A progression of the liabilities recorded in connection with this matter during fiscal 2019 is summarized in the following table:
Beginning
Ending
(in thousands)
Balance
Payments
Adjustments
Balance
Tank replacement costs
$
13,000
$
2,000
$
-
$
11,000</t>
  </si>
  <si>
    <t>Other Comprehensive Income (Tables)</t>
  </si>
  <si>
    <t>Summary of Tax Effects on Each Component of OCI</t>
  </si>
  <si>
    <t>The following table summarizes the tax effects on each component of OCI for the periods presented:
Three months ended February 28,
2019
2018
Before-Tax
Tax
Net-of-Tax
Before-Tax
Tax
Net-of-Tax
(in thousands)
Foreign currency translation
$
1,476
$
-
$
1,476
$
9,542
$
-
$
9,542
Pension liability adjustment
48
(11
)
37
230
21
251
Cash flow hedges
(844
)
248
(596
)
(711
)
155
(556
)
Other comprehensive income
$
680
$
237
$
917
$
9,061
$
176
$
9,237
Nine months ended February 28,
2019
2018
Before-Tax
Tax
Net-of-Tax
Before-Tax
Tax
Net-of-Tax
(in thousands)
Foreign currency translation
$
(8,857
)
$
-
$
(8,857
)
$
26,925
$
-
$
26,925
Pension liability adjustment
48
(108
)
(60
)
230
15
245
Cash flow hedges
(9,437
)
2,209
(7,228
)
(1,213
)
334
(879
)
Other comprehensive income (loss)
$
(18,246
)
$
2,101
$
(16,145
)
$
25,942
$
349
$
26,291</t>
  </si>
  <si>
    <t>Changes in Equity (Tables)</t>
  </si>
  <si>
    <t>Summary of Changes in Equity by Component and in Total</t>
  </si>
  <si>
    <t>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
Net earnings
-
-
34,002
34,002
3,790
37,792
Other comprehensive loss
-
(11,245
)
-
(11,245
)
(55
)
(11,300
)
Common shares issued, net of withholding tax
(658
)
-
-
(658
)
-
(658
)
Common shares in NQ plans
306
-
-
306
-
306
Stock-based compensation
3,730
-
-
3,730
-
3,730
Purchases and retirement of common shares
(7,540
)
-
(56,041
)
(63,581
)
-
(63,581
)
Cash dividends declared
-
-
(13,401
)
(13,401
)
-
(13,401
)
Dividends to noncontrolling interest
-
-
-
-
(4,007
)
(4,007
)
Balance at November 30, 2018
$
288,326
$
(31,570
)
$
611,916
$
868,672
$
117,583
$
986,255
Net earnings
-
-
26,773
26,773
2,775
29,548
Other comprehensive income
-
889
-
889
28
917
Common shares issued, net of withholding tax
104
-
-
104
-
104
Common shares in NQ plans
80
-
-
80
-
80
Stock-based compensation
1,947
-
-
1,947
-
1,947
Purchases and retirement of common shares
(4,061
)
-
(24,526
)
(28,587
)
-
(28,587
)
Cash dividends declared
-
-
(13,256
)
(13,256
)
-
(13,256
)
Balance at February 28, 2019
$
286,396
$
(30,681
)
$
600,907
$
856,622
$
120,386
$
977,008
Controlling Interest
Accumulated
Other
Additional
Comprehensive
Non-
Paid-in
Loss,
Retained
controlling
(in thousands)
Capital
Net of Tax
Earnings
Total
Interests
Total
Balance at May 31, 2017
$
303,391
$
(27,775
)
$
676,019
$
951,635
$
122,294
$
1,073,929
Net earnings
-
-
45,534
45,534
2,540
48,074
Other comprehensive income
-
17,314
-
17,314
439
17,753
Common shares issued, net of withholding tax
(3,274
)
-
-
(3,274
)
-
(3,274
)
Common shares in NQ plans
536
-
-
536
-
536
Stock-based compensation
4,822
-
-
4,822
-
4,822
Purchases and retirement of common shares
(4,235
)
-
(40,841
)
(45,076
)
-
(45,076
)
Cash dividends declared
-
-
(13,317
)
(13,317
)
-
(13,317
)
Dividends to noncontrolling interest
-
-
-
-
(720
)
(720
)
Balance at August 31, 2017
$
301,240
$
(10,461
)
$
667,395
$
958,174
$
124,553
$
1,082,727
Net earnings
-
-
39,403
39,403
2,219
41,622
Other comprehensive loss
-
(619
)
-
(619
)
(80
)
(699
)
Common shares issued, net of withholding tax
(722
)
-
-
(722
)
-
(722
)
Common shares in NQ plans
350
-
-
350
-
350
Stock-based compensation
3,169
-
-
3,169
-
3,169
Purchases and retirement of common shares
(7,245
)
-
(60,203
)
(67,448
)
-
(67,448
)
Cash dividends declared
-
-
(13,020
)
(13,020
)
-
(13,020
)
Dividends to noncontrolling interest
-
-
-
-
(3,196
)
(3,196
)
Balance at November 30, 2017
$
296,792
$
(11,080
)
$
633,575
$
919,287
$
123,496
$
1,042,783
Net earnings
-
-
79,088
79,088
(791
)
78,297
Other comprehensive income
-
9,126
-
9,126
111
9,237
Common shares issued, net of withholding tax
581
-
-
581
-
581
Common shares in NQ plans
117
-
-
117
-
117
Stock-based compensation
3,212
-
-
3,212
-
3,212
Purchases and retirement of common shares
(4,831
)
-
(42,587
)
(47,418
)
-
(47,418
)
Cash dividends declared
-
-
(12,822
)
(12,822
)
-
(12,822
)
Balance at February 28. 2018
$
295,871
$
(1,954
)
$
657,254
$
951,171
$
122,816
$
1,073,987</t>
  </si>
  <si>
    <t>Summary of Changes in Accumulated Other Comprehensive Loss</t>
  </si>
  <si>
    <t>The following table summarizes the changes in accumulated other comprehensive loss for the period presented:
Accumulated
Foreign
Pension
Other
Currency
Liability
Cash Flow
Comprehensive
Translation
Adjustment
Hedges
Loss
(in thousands)
Balance as of May 31, 2018
$
(4,987
)
$
(16,071
)
$
6,478
$
(14,580
)
Other comprehensive income (loss) before reclassifications
(8,813
)
48
(4,495
)
(13,260
)
Reclassification adjustments to income (a)
-
-
(4,942
)
(4,942
)
Income taxes
-
(108
)
2,209
2,101
Balance as of February 28, 2019
$
(13,800
)
$
(16,131
)
$
(750
)
$
(30,681
)
(a)
The statement of earnings classification of amounts reclassified to income for cash flow hedges is disclosed in “NOTE O – Derivative Instruments and Hedging Activities.”</t>
  </si>
  <si>
    <t>Stock-Based Compensation (Tables)</t>
  </si>
  <si>
    <t>Schedule of Assumptions Used to Determine Grant Date Fair Value of Restricted Common Shares</t>
  </si>
  <si>
    <t xml:space="preserve">The following assumptions were used to determine the grant-date fair value and the derived service period for these restricted common shares:
Dividend yield
2.16
%
Expected volatility
33.60
%
Risk-free interest rate
2.96
% </t>
  </si>
  <si>
    <t>Non-Qualified Stock Options</t>
  </si>
  <si>
    <t>Schedule of Assumptions Used to Determine Fair Value of Stock Options</t>
  </si>
  <si>
    <t>The following assumptions were used to value these stock options:
Dividend yield
2.01% - 2.16%
Expected volatility
33.04% - 33.60%
Risk-free interest rate
2.77% - 2.96%
Expected term (years)
6.0</t>
  </si>
  <si>
    <t>Earnings per Share (Tables)</t>
  </si>
  <si>
    <t>Computation of Basic and Diluted Earnings Per Share Attributable to Controlling Interest</t>
  </si>
  <si>
    <t>The following table sets forth the computation of basic and diluted earnings per share attributable to controlling interest for the periods presented:
Three Months Ended February 28,
Nine Months Ended February 28,
(in thousands, except per share amounts)
2019
2018
2019
2018
Numerator (basic &amp; diluted):
Net earnings attributable to controlling interest -
income available to common shareholders
$
26,773
$
79,088
$
115,717
$
164,025
Denominator:
Denominator for basic earnings per share attributable to
controlling interest - weighted average common shares
56,478
60,383
57,650
61,451
Effect of dilutive securities
1,496
1,962
1,739
2,056
Denominator for diluted earnings per share attributable to
controlling interest - adjusted weighted average common shares
57,974
62,345
59,389
63,507
Basic earnings per share attributable to controlling interest
$
0.47
$
1.31
$
2.01
$
2.67
Diluted earnings per share attributable to controlling interest
$
0.46
$
1.27
$
1.95
$
2.58</t>
  </si>
  <si>
    <t>Segment Segment Operations (Tables)</t>
  </si>
  <si>
    <t>Financial Information for Reportable Segments</t>
  </si>
  <si>
    <t>The following table presents summarized financial information for our reportable segments as of the dates, and for the periods presented:
Three Months Ended February 28,
Nine Months Ended February 28,
(in thousands)
2019
2018
2019
2018
Net sales
Steel Processing
$
555,871
$
518,113
$
1,851,401
$
1,599,994
Pressure Cylinders
290,690
295,506
885,490
866,179
Engineered Cabs
27,817
27,055
83,798
89,405
Other
3
983
25
5,582
Total net sales
$
874,381
$
841,657
$
2,820,714
$
2,561,160
Operating income (loss)
Steel Processing
$
10,166
$
31,125
$
74,842
$
105,127
Pressure Cylinders
18,953
17,530
48,444
52,663
Engineered Cabs
(3,787
)
(4,083
)
(11,469
)
(6,031
)
Other
645
(1,809
)
935
(14,712
)
Total operating income
$
25,977
$
42,763
$
112,752
$
137,047
Impairment of goodwill and long-lived assets
Steel Processing
$
-
$
-
$
-
$
-
Pressure Cylinders
-
-
2,381
964
Engineered Cabs
-
-
-
-
Other
-
-
-
7,325
Total impairment of goodwill and long-lived assets
$
-
$
-
$
2,381
$
8,289
Restructuring and other expense (income), net
Steel Processing
$
-
$
(3
)
$
(9
)
$
(10,059
)
Pressure Cylinders
(11,176
)
-
(11,701
)
2,365
Engineered Cabs
-
-
-
(78
)
Other
-
-
-
379
Total restructuring and other income, net
$
(11,176
)
$
(3
)
$
(11,710
)
$
(7,393
)
February 28,
May 31,
(in thousands)
2019
2018
Total assets
Steel Processing
$
949,265
$
999,238
Pressure Cylinders
1,117,303
1,147,268
Engineered Cabs
66,934
66,456
Other
433,791
408,825
Total assets
$
2,567,293
$
2,621,787</t>
  </si>
  <si>
    <t>Derivative Instruments and Hedging Activities (Tables)</t>
  </si>
  <si>
    <t>Schedule of Fair Value of Derivative Instruments</t>
  </si>
  <si>
    <t>The following table summarizes the fair value of our derivative instruments and the respective lines in which they were recorded in the consolidated balance sheet at February 28, 2019:
Asset Derivatives
Liability Derivatives
Balance
Balance
Sheet
Fair
Sheet
Fair
(in thousands)
Location
Value
Location
Value
Derivatives designated as hedging instruments:
Commodity contracts
Receivables
$
57
Accounts payable
$
1,679
Other assets
6
Other liabilities
-
Totals
$
63
$
1,679
Derivatives not designated as hedging instruments:
Commodity contracts
Receivables
$
789
Accounts payable
$
933
Other assets
74
Other liabilities
-
863
933
Foreign currency exchange contracts
Receivables
-
Accounts payable
15
Totals
$
863
$
948
Total derivative instruments
$
926
$
2,627
The following table summarizes the fair value of our derivative instruments and the respective lines in which they were recorded in the consolidated balance sheet at May 31, 2018:
Asset Derivatives
Liability Derivatives
Balance
Balance
Sheet
Fair
Sheet
Fair
(in thousands)
Location
Value
Location
Value
Derivatives designated as hedging instruments:
Commodity contracts
Receivables
$
6,385
Accounts payable
$
-
Other assets
68
Other liabilities
-
Totals
$
6,453
$
-
Derivatives not designated as hedging instruments:
Commodity contracts
Receivables
$
4,749
Accounts payable
$
613
Other assets
221
Other liabilities
158
4,970
771
Foreign currency exchange contracts
Receivables
-
Accounts payable
75
Totals
$
4,970
$
846
Total derivative instruments
$
11,423
$
846</t>
  </si>
  <si>
    <t>Schedule of Derivatives Designated as Cash Flow Hedging Instruments</t>
  </si>
  <si>
    <t>The following table summarizes the gain (loss) recognized in OCI and the gain (loss) reclassified from AOCI into earnings for derivative instruments designated as cash flow hedges for the periods presented:
Location of
Location of
Gain
Gain
Gain (Loss)
Gain (Loss)
(Ineffective
(Ineffective
Gain (Loss)
Reclassified
Reclassified
Portion)
Portion)
Recognized
from
from
and Excluded
and Excluded
in OCI
AOCI
AOCI
from
from
(Effective
(Effective
(Effective
Effectiveness
Effectiveness
(in thousands)
Portion)
Portion)
Portion)
Testing
Testing
For the three months
ended February 28, 2019:
Commodity contracts
$
35
Cost of goods sold
$
931
Cost of goods sold
$
-
Interest rate contracts
-
Interest expense
(41
)
Interest expense
-
Foreign currency exchange contracts
-
Miscellaneous income, net
(11
)
Miscellaneous income, net
-
Totals
$
35
$
879
$
-
For the three months
ended February 28, 2018:
Commodity contracts
$
2,429
Cost of goods sold
$
3,195
Cost of goods sold
$
-
Interest rate contracts
21
Interest expense
(34
)
Interest expense
-
Totals
$
2,450
$
3,161
$
-
For the nine months
ended February 28, 2019:
Commodity contracts
$
(4,495
)
Cost of goods sold
$
5,039
Cost of goods sold
$
-
Interest rate contracts
-
Interest expense
(122
)
Interest expense
-
Foreign currency exchange contracts
-
Miscellaneous income, net
25
Miscellaneous income, net
-
Totals
$
(4,495
)
$
4,942
$
-
For the nine months
ended February 28, 2018:
Commodity contracts
$
8,243
Cost of goods sold
$
13,000
Cost of goods sold
$
-
Interest rate contracts
3,119
Interest expense
(425
)
Interest expense
-
Totals
$
11,362
$
12,575
$
-</t>
  </si>
  <si>
    <t>Schedule of Gain (Loss) Recognized in Earnings for Economic (Non-Designated) Derivative Financial Instruments</t>
  </si>
  <si>
    <t>The following table summarizes the gain (loss) recognized in earnings for economic (non-designated) derivative financial instruments for the periods presented:
Gain (Loss) Recognized
In Earnings for the
Location of Gain (Loss)
Three Months Ended February 28,
(in thousands)
Recognized in Earnings
2019
2018
Commodity contracts
Cost of goods sold
$
73
$
1,787
Foreign currency exchange contracts
Miscellaneous income, net
(455
)
32
Total
$
(382
)
$
1,819
Gain (Loss) Recognized
in Earnings for the
Location of Gain (Loss)
Nine Months Ended February 28,
(in thousands)
Recognized in Earnings
2019
2018
Commodity contracts
Cost of goods sold
$
(2,861
)
$
4,035
Foreign currency exchange contracts
Miscellaneous income, net
(3,144
)
(157
)
Total
$
(6,005
)
$
3,878</t>
  </si>
  <si>
    <t>Derivatives Not Designated As Hedging Instruments</t>
  </si>
  <si>
    <t>Schedule of Summary of Derivative Hedges</t>
  </si>
  <si>
    <t xml:space="preserve">The following table summarizes our economic (non-designated) derivative instruments outstanding at February 28, 2019:
Notional
(in thousands)
Amount
Maturity Date(s)
Commodity contracts
$
14,567
March 2019 - June 2020
Foreign currency exchange contracts
6,255
March 2019 - May 2019 </t>
  </si>
  <si>
    <t>Cash Flow Hedges</t>
  </si>
  <si>
    <t xml:space="preserve">The following table summarizes our cash flow hedges outstanding at February 28, 2019:
Notional
(in thousands)
Amount
Maturity Date
Commodity contracts
$
22,760
March 2019 - June 2020 </t>
  </si>
  <si>
    <t>Fair Value (Tables)</t>
  </si>
  <si>
    <t>Schedule of Assets and Liabilities Measured at Fair Value on Recurring Basis</t>
  </si>
  <si>
    <t>At February 28, 2019, our assets and liabilities measured at fair value on a recurring basis were as follows:
Significant
Quoted Prices
Other
Significant
in Active
Observable
Unobservable
Markets
Inputs
Inputs
(in thousands)
(Level 1)
(Level 2)
(Level 3)
Totals
Assets
Derivative instruments (1)
$
-
$
926
$
-
$
926
Total assets
$
-
$
926
$
-
$
926
Liabilities
Derivative instruments (1)
$
-
$
2,627
$
-
$
2,627
Total liabilities
$
-
$
2,627
$
-
$
2,627
At May 31, 2018, our assets and liabilities measured at fair value on a recurring basis were as follows:
Significant
Quoted Prices
Other
Significant
in Active
Observable
Unobservable
Markets
Inputs
Inputs
(in thousands)
(Level 1)
(Level 2)
(Level 3)
Totals
Assets
Derivative instruments (1)
$
-
$
11,423
$
-
$
11,423
Total assets
$
-
$
11,423
$
-
$
11,423
Liabilities
Derivative instruments (1)
$
-
$
846
$
-
$
846
Total liabilities
$
-
$
846
$
-
$
846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O – Derivative Instruments and Hedging Activities</t>
  </si>
  <si>
    <t>Assets Measured at Fair Value on Non-Recurring Basis</t>
  </si>
  <si>
    <t>At May 31, 2018, our assets measured at fair value on a non-recurring basis were as follows:
Significant
Quoted Prices
Other
Significant
in Active
Observable
Unobservable
Markets
Inputs
Inputs
(in thousands)
(Level 1)
(Level 2)
(Level 3)
Totals
Assets
Long-lived assets held for sale (1)
$
-
$
30,000
$
-
$
30,000
Total assets
$
-
$
30,000
$
-
$
30,000
1)
During the fourth quarter of fiscal 2018, management committed to a plan to sell the Company’s cryogenics business in Turkey, Worthington Aritas, and certain underperforming oil &amp; gas equipment assets within Pressure Cylinders. In accordance with the applicable accounting guidance, the net assets in each asset group were recorded at the lower of net book value or fair value less costs to sell. The book value of Worthington Aritas exceeded its fair market value of $9,000,000, resulting in an impairment charge of $42,422,000. The book value of the oil &amp; gas equipment asset group also exceeded its estimated fair market value of $21,000,000, resulting in an impairment charge of $10,497,000. During the first quarter of fiscal 2019, the Company completed the sale of the oil &amp; gas equipment assets described above. In addition, the Company lowered its estimate of the fair value of Worthington Aritas to $7,000,000, resulting in an impairment charge of $2,381,000.</t>
  </si>
  <si>
    <t>Basis of Presentation - Additional Information (Detail) - Joint Venture Transactions</t>
  </si>
  <si>
    <t>Feb. 28, 2019Entity</t>
  </si>
  <si>
    <t>Significant Accounting Policies [Line Items]</t>
  </si>
  <si>
    <t>Number of joint ventures</t>
  </si>
  <si>
    <t>Spartan</t>
  </si>
  <si>
    <t>Percent of controlling interest by the Company</t>
  </si>
  <si>
    <t>52.00%</t>
  </si>
  <si>
    <t>TWB</t>
  </si>
  <si>
    <t>55.00%</t>
  </si>
  <si>
    <t>Worthington Specialty Processing</t>
  </si>
  <si>
    <t>51.00%</t>
  </si>
  <si>
    <t>Revenue Recognition - Cumulative Effect of Adopting New Revenue Recognition Guidance on Consolidated Balance Sheet (Detail) - USD ($) $ in Thousands</t>
  </si>
  <si>
    <t>Jun. 01, 2018</t>
  </si>
  <si>
    <t>Assets</t>
  </si>
  <si>
    <t>Liabilities and equity</t>
  </si>
  <si>
    <t>Retained earnings</t>
  </si>
  <si>
    <t>Accounting Standards Update 2014-09 | Cumulative Effect of Topic 606 Adoption</t>
  </si>
  <si>
    <t>Revenue Recognition - Additional Information (Detail)</t>
  </si>
  <si>
    <t>Minimum</t>
  </si>
  <si>
    <t>Revenue Recognition [Line Items]</t>
  </si>
  <si>
    <t>Period allowed for payment of dues to customers</t>
  </si>
  <si>
    <t>30 days</t>
  </si>
  <si>
    <t>Maximum</t>
  </si>
  <si>
    <t>60 days</t>
  </si>
  <si>
    <t>Revenue Recognition - Additional Information (Detail1)</t>
  </si>
  <si>
    <t>Maximum | Accounting Standards Update 2014-09 | Revenue, Remaining Performance Obligation, Expected Timing of Satisfaction, Start Date: 2018-11-30</t>
  </si>
  <si>
    <t>Duration to satisfy performance obligation for contracts</t>
  </si>
  <si>
    <t>1 year</t>
  </si>
  <si>
    <t>Revenue Recognition - Revenue by Product Class and Timing (Detail) - USD ($) $ in Thousands</t>
  </si>
  <si>
    <t>Goods transferred at a point in time</t>
  </si>
  <si>
    <t>Goods and services transferred over time</t>
  </si>
  <si>
    <t>Steel Processing</t>
  </si>
  <si>
    <t>Steel Processing | Goods transferred at a point in time</t>
  </si>
  <si>
    <t>Steel Processing | Goods and services transferred over time</t>
  </si>
  <si>
    <t>Pressure Cylinders</t>
  </si>
  <si>
    <t>Pressure Cylinders | Goods transferred at a point in time</t>
  </si>
  <si>
    <t>Pressure Cylinders | Goods and services transferred over time</t>
  </si>
  <si>
    <t>Engineered Cabs</t>
  </si>
  <si>
    <t>Engineered Cabs | Goods transferred at a point in time</t>
  </si>
  <si>
    <t>Other</t>
  </si>
  <si>
    <t>Other | Goods transferred at a point in time</t>
  </si>
  <si>
    <t>Direct</t>
  </si>
  <si>
    <t>Direct | Steel Processing</t>
  </si>
  <si>
    <t>Toll</t>
  </si>
  <si>
    <t>Toll | Steel Processing</t>
  </si>
  <si>
    <t>Industrial products</t>
  </si>
  <si>
    <t>Industrial products | Pressure Cylinders</t>
  </si>
  <si>
    <t>Consumer products</t>
  </si>
  <si>
    <t>Consumer products | Pressure Cylinders</t>
  </si>
  <si>
    <t>Oil &amp; gas equipment</t>
  </si>
  <si>
    <t>Oil &amp; gas equipment | Pressure Cylinders</t>
  </si>
  <si>
    <t>Revenue Recognition - Schedule of Adjustments on Consolidated Financial Statements (Detail) - USD ($) $ in Thousands</t>
  </si>
  <si>
    <t>Nov. 30, 2018</t>
  </si>
  <si>
    <t>Aug. 31, 2018</t>
  </si>
  <si>
    <t>Nov. 30, 2017</t>
  </si>
  <si>
    <t>Aug. 31, 2017</t>
  </si>
  <si>
    <t>Consolidated Statements of Earnings</t>
  </si>
  <si>
    <t>Income tax expense</t>
  </si>
  <si>
    <t>Net earnings attributable to noncontrolling interests</t>
  </si>
  <si>
    <t>Accounting Standards Update 2014-09 | Topic 606 Adjustments</t>
  </si>
  <si>
    <t>Accounting Standards Update 2014-09 | Balances Without Adoption of Topic 606</t>
  </si>
  <si>
    <t>Investments in Unconsolidated Affiliates - Additional Information (Detail) - USD ($) $ in Thousands</t>
  </si>
  <si>
    <t>1 Months Ended</t>
  </si>
  <si>
    <t>Sep. 30, 2018</t>
  </si>
  <si>
    <t>Investments in and Advances to Affiliates [Line Items]</t>
  </si>
  <si>
    <t>Distributions from unconsolidated affiliates</t>
  </si>
  <si>
    <t>Excess distributions from unconsolidated affiliates</t>
  </si>
  <si>
    <t>Proceeds from sale of equity method investments</t>
  </si>
  <si>
    <t>ArtiFlex</t>
  </si>
  <si>
    <t>Percent of ownership interest held in unconsolidated affiliates</t>
  </si>
  <si>
    <t>50.00%</t>
  </si>
  <si>
    <t>ClarkDietrich</t>
  </si>
  <si>
    <t>25.00%</t>
  </si>
  <si>
    <t>Samuel Steel Pickling Company</t>
  </si>
  <si>
    <t>31.25%</t>
  </si>
  <si>
    <t>Serviacero Worthington</t>
  </si>
  <si>
    <t>WAVE</t>
  </si>
  <si>
    <t>One-time special distributions</t>
  </si>
  <si>
    <t>Pending of sale related to international operations</t>
  </si>
  <si>
    <t>Financing transaction</t>
  </si>
  <si>
    <t>Zhejiang Nisshin Worthington Precision Specialty Steel Co</t>
  </si>
  <si>
    <t>10.00%</t>
  </si>
  <si>
    <t>Investments in Unconsolidated Affiliates - Schedule of Combined Financial Information for Unconsolidated Affiliates (Detail) - USD ($) $ in Thousands</t>
  </si>
  <si>
    <t>Cash</t>
  </si>
  <si>
    <t>Other current assets</t>
  </si>
  <si>
    <t>Current assets for discontinued operations</t>
  </si>
  <si>
    <t>Noncurrent assets</t>
  </si>
  <si>
    <t>Current liabilities</t>
  </si>
  <si>
    <t>Current liabilities for discontinued operations</t>
  </si>
  <si>
    <t>Short-term borrowings</t>
  </si>
  <si>
    <t>Other noncurrent liabilities</t>
  </si>
  <si>
    <t>Equity</t>
  </si>
  <si>
    <t>Net earnings from continuing operations</t>
  </si>
  <si>
    <t>Net earnings from discontinued operations</t>
  </si>
  <si>
    <t>Impairment of Goodwill and Long-Lived Assets - Additional Information (Detail) - USD ($)</t>
  </si>
  <si>
    <t>Impaired Long Lived Assets Held And Used [Line Items]</t>
  </si>
  <si>
    <t>Impairment of long-lived assets</t>
  </si>
  <si>
    <t>Bremen, Ohio | Land</t>
  </si>
  <si>
    <t>WEI Reporting Unit</t>
  </si>
  <si>
    <t>Worthington Aritas</t>
  </si>
  <si>
    <t>Fair Value, Measurements, Nonrecurring</t>
  </si>
  <si>
    <t>Fair market value of assets</t>
  </si>
  <si>
    <t>Fair Value, Measurements, Nonrecurring | Significant Other Observable Inputs (Level 2)</t>
  </si>
  <si>
    <t>Fair Value, Measurements, Nonrecurring | Worthington Aritas</t>
  </si>
  <si>
    <t>Fair Value, Measurements, Nonrecurring | Worthington Aritas | Significant Other Observable Inputs (Level 2)</t>
  </si>
  <si>
    <t>Restructuring and Other Income, Net - Schedule of Progression of Liabilities Associated with Restructuring Activities, Combined with Reconciliation to Restructuring and Other Income, Net (Detail) - USD ($) $ in Thousands</t>
  </si>
  <si>
    <t>Restructuring Cost and Reserve [Line Items]</t>
  </si>
  <si>
    <t>Beginning Balance</t>
  </si>
  <si>
    <t>Expense (income)</t>
  </si>
  <si>
    <t>Payments</t>
  </si>
  <si>
    <t>Adjustments</t>
  </si>
  <si>
    <t>Ending Balance</t>
  </si>
  <si>
    <t>Net gain on sale of assets</t>
  </si>
  <si>
    <t>Early Retirement And Severance</t>
  </si>
  <si>
    <t>Facility Exit And Other Costs</t>
  </si>
  <si>
    <t>Restructuring and Other Income, Net - Additional Information (Detail) $ in Thousands</t>
  </si>
  <si>
    <t>Feb. 28, 2019USD ($)Facility</t>
  </si>
  <si>
    <t>Net gain on disposal of assets</t>
  </si>
  <si>
    <t>Other Non-significant Restructuring Activities</t>
  </si>
  <si>
    <t>Severance expense</t>
  </si>
  <si>
    <t>Facility exit costs reduction</t>
  </si>
  <si>
    <t>Pressure Cylinders | Oil &amp; gas equipment</t>
  </si>
  <si>
    <t>Number of facilities sold | Facility</t>
  </si>
  <si>
    <t>Pressure Cylinders | AMTROL</t>
  </si>
  <si>
    <t>Facility exit costs</t>
  </si>
  <si>
    <t>Contingent Liabilities and Commitments - Additional Informattion (Detail) $ in Thousands</t>
  </si>
  <si>
    <t>Feb. 28, 2019USD ($)</t>
  </si>
  <si>
    <t>Tank Replacement Costs</t>
  </si>
  <si>
    <t>Loss Contingencies [Line Items]</t>
  </si>
  <si>
    <t>Best estimated probable costs charge to costs of goods sold</t>
  </si>
  <si>
    <t>Contingent Liabilities and Commitments - Summary of Progression of Liabilities (Detail) - Tank Replacement Costs $ in Thousands</t>
  </si>
  <si>
    <t>Beginning balance</t>
  </si>
  <si>
    <t>Ending balance</t>
  </si>
  <si>
    <t>Guarantees - Additional Information (Detail)</t>
  </si>
  <si>
    <t>Stand-by Letters of Credit</t>
  </si>
  <si>
    <t>Guarantor Obligations [Line Items]</t>
  </si>
  <si>
    <t>Letter of credit amount outstanding</t>
  </si>
  <si>
    <t>Drawn amount of letter of credit outstanding</t>
  </si>
  <si>
    <t>Operating Lease of Aircraft</t>
  </si>
  <si>
    <t>Maximum potential obligation</t>
  </si>
  <si>
    <t>Debt and Receivables Securitization - Additional Information (Detail) - USD ($)</t>
  </si>
  <si>
    <t>Feb. 16, 2018</t>
  </si>
  <si>
    <t>Debt And Receivables Securitization [Line Items]</t>
  </si>
  <si>
    <t>Remaining borrowing capacity</t>
  </si>
  <si>
    <t>Securities Sold under Agreements to Repurchase</t>
  </si>
  <si>
    <t>Borrowings outstanding</t>
  </si>
  <si>
    <t>Number of days past due trade accounts receivables are ineligible for securitization</t>
  </si>
  <si>
    <t>90 days</t>
  </si>
  <si>
    <t>Debt maturity period</t>
  </si>
  <si>
    <t>Unsecured Revolving Credit Facility</t>
  </si>
  <si>
    <t>Maximum borrowing capacity</t>
  </si>
  <si>
    <t>Maturity date</t>
  </si>
  <si>
    <t>2023-02</t>
  </si>
  <si>
    <t>Letter of Credit</t>
  </si>
  <si>
    <t>AR Facility</t>
  </si>
  <si>
    <t>Debt instrument, renewal term</t>
  </si>
  <si>
    <t>Other Comprehensive Income - Summary of Tax Effects on Each Component of OCI (Detail) - USD ($) $ in Thousands</t>
  </si>
  <si>
    <t>Components Of Other Comprehensive Income Loss [Abstract]</t>
  </si>
  <si>
    <t>Foreign currency translation, before tax</t>
  </si>
  <si>
    <t>Foreign currency translation, net of tax</t>
  </si>
  <si>
    <t>Pension liability adjustment, before tax</t>
  </si>
  <si>
    <t>Pension liability adjustment, tax</t>
  </si>
  <si>
    <t>Cash flow hedges, before tax</t>
  </si>
  <si>
    <t>Cash flow hedges, tax</t>
  </si>
  <si>
    <t>Other comprehensive income (loss), before tax</t>
  </si>
  <si>
    <t>Other comprehensive income (loss), tax</t>
  </si>
  <si>
    <t>Changes in Equity - Summary of Changes in Equity by Component and in Total (Detail) - USD ($) $ in Thousands</t>
  </si>
  <si>
    <t>Common shares issued, net of withholding tax</t>
  </si>
  <si>
    <t>Common shares in NQ plans</t>
  </si>
  <si>
    <t>Purchases and retirement of common shares</t>
  </si>
  <si>
    <t>Cash dividends declared</t>
  </si>
  <si>
    <t>Dividends to noncontrolling interest</t>
  </si>
  <si>
    <t>ASC 606 transition adjustment</t>
  </si>
  <si>
    <t>Additional Paid-in Capital</t>
  </si>
  <si>
    <t>AOCI Attributable to Parent</t>
  </si>
  <si>
    <t>Retained Earnings</t>
  </si>
  <si>
    <t>Retained Earnings | Accounting Standards Update 2014-09</t>
  </si>
  <si>
    <t>Parent</t>
  </si>
  <si>
    <t>Parent | Accounting Standards Update 2014-09</t>
  </si>
  <si>
    <t>Noncontrolling Interest</t>
  </si>
  <si>
    <t>Noncontrolling Interest | Accounting Standards Update 2014-09</t>
  </si>
  <si>
    <t>Changes in Equity - Summary of Changes in Accumulated Other Comprehensive Loss (Detail) - USD ($) $ in Thousands</t>
  </si>
  <si>
    <t>Accumulated Other Comprehensive Income Loss [Line Items]</t>
  </si>
  <si>
    <t>Income taxes</t>
  </si>
  <si>
    <t>Accumulated Foreign Currency Adjustment Attributable to Parent</t>
  </si>
  <si>
    <t>Other comprehensive income (loss) before reclassifications</t>
  </si>
  <si>
    <t>Accumulated Defined Benefit Plans Adjustment Attributable to Parent</t>
  </si>
  <si>
    <t>Accumulated Net Gain (Loss) from Cash Flow Hedges Attributable to Parent</t>
  </si>
  <si>
    <t>Reclassification adjustments to income</t>
  </si>
  <si>
    <t>[1]</t>
  </si>
  <si>
    <t>The statement of earnings classification of amounts reclassified to income for cash flow hedges is disclosed in “NOTE O – Derivative Instruments and Hedging Activities.”</t>
  </si>
  <si>
    <t>Stock-Based Compensation - Additional Information (Detail) - USD ($) $ / shares in Units, $ in Thousands</t>
  </si>
  <si>
    <t>Sep. 28, 2018</t>
  </si>
  <si>
    <t>Share-based Compensation Arrangement by Share-based Payment Award [Line Items]</t>
  </si>
  <si>
    <t>Pre-tax stock-based compensation expense</t>
  </si>
  <si>
    <t>Non-qualified stock options, granted</t>
  </si>
  <si>
    <t>Non-qualified stock option, per share weighted average price</t>
  </si>
  <si>
    <t>Non-qualified stock option, fair value, per share price</t>
  </si>
  <si>
    <t>Pre-tax stock-based compensation, period of recognition</t>
  </si>
  <si>
    <t>3 years</t>
  </si>
  <si>
    <t>Service-Based Restricted Common Shares</t>
  </si>
  <si>
    <t>Restricted common shares, granted</t>
  </si>
  <si>
    <t>Restricted common shares, fair value per share</t>
  </si>
  <si>
    <t>Market-Based Restricted Common Shares</t>
  </si>
  <si>
    <t>5 years</t>
  </si>
  <si>
    <t>Common share awards vesting, minimum price per share</t>
  </si>
  <si>
    <t>Common share awards vesting, minimum consecutive days at stated price</t>
  </si>
  <si>
    <t>Performance Shares</t>
  </si>
  <si>
    <t>Stock-Based Compensation - Assumptions To Value Stock Options (Detail) - Non-Qualified Stock Options</t>
  </si>
  <si>
    <t>Expected term (years)</t>
  </si>
  <si>
    <t>6 years</t>
  </si>
  <si>
    <t>Dividend yield</t>
  </si>
  <si>
    <t>2.01%</t>
  </si>
  <si>
    <t>Expected volatility</t>
  </si>
  <si>
    <t>33.04%</t>
  </si>
  <si>
    <t>Risk-free interest rate</t>
  </si>
  <si>
    <t>2.77%</t>
  </si>
  <si>
    <t>2.16%</t>
  </si>
  <si>
    <t>33.60%</t>
  </si>
  <si>
    <t>2.96%</t>
  </si>
  <si>
    <t>Stock-Based Compensation - Schedule of Assumptions Used to Determine Grant Date Fair Value of Restricted Common Shares (Detail) - Market-Based Restricted Common Shares</t>
  </si>
  <si>
    <t>Income Taxes - Additional Information (Detail) - USD ($) $ in Thousands</t>
  </si>
  <si>
    <t>5 Months Ended</t>
  </si>
  <si>
    <t>7 Months Ended</t>
  </si>
  <si>
    <t>12 Months Ended</t>
  </si>
  <si>
    <t>Dec. 31, 2017</t>
  </si>
  <si>
    <t>Estimated annual effective income tax rate</t>
  </si>
  <si>
    <t>23.30%</t>
  </si>
  <si>
    <t>10.30%</t>
  </si>
  <si>
    <t>Federal statutory income tax rate</t>
  </si>
  <si>
    <t>21.00%</t>
  </si>
  <si>
    <t>35.00%</t>
  </si>
  <si>
    <t>Provisional income tax benefit related to re-measurement of deferred tax assets and liabilities</t>
  </si>
  <si>
    <t>Provisional income tax expense related to repatriation tax</t>
  </si>
  <si>
    <t>Earnings Per Share - Computation of Basic and Diluted Earnings Per Share Attributable to Controlling Interest (Detail) - USD ($) $ / shares in Units, shares in Thousands, $ in Thousands</t>
  </si>
  <si>
    <t>Numerator (basic &amp; diluted):</t>
  </si>
  <si>
    <t>Net earnings attributable to controlling interest - income available to common shareholders</t>
  </si>
  <si>
    <t>Denominator:</t>
  </si>
  <si>
    <t>Denominator for basic earnings per share attributable to controlling interest-weighted average common shares</t>
  </si>
  <si>
    <t>Effect of dilutive securities</t>
  </si>
  <si>
    <t>Denominator for diluted earnings per share attributable to controlling interest-adjusted weighted average common shares</t>
  </si>
  <si>
    <t>Basic earnings per share attributable to controlling interest</t>
  </si>
  <si>
    <t>Diluted earnings per share attributable to controlling interest</t>
  </si>
  <si>
    <t>Earnings Per Share - Additional Information (Detail) - shares</t>
  </si>
  <si>
    <t>Shares excluded from computation of diluted earnings per share</t>
  </si>
  <si>
    <t>Segment Operations - Financial Information for Reportable Segments (Detail) - USD ($) $ in Thousands</t>
  </si>
  <si>
    <t>Segment Reporting Information [Line Items]</t>
  </si>
  <si>
    <t>Operating income (loss)</t>
  </si>
  <si>
    <t>Restructuring and other expense (income), net</t>
  </si>
  <si>
    <t>Derivative Instruments and Hedging Activities - 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 | Accounts Payable</t>
  </si>
  <si>
    <t>Derivatives Designated As Hedging Instruments | Commodity Contracts | Receivables</t>
  </si>
  <si>
    <t>Derivatives Designated As Hedging Instruments | Commodity Contracts | Other Assets</t>
  </si>
  <si>
    <t>Derivatives Not Designated As Hedging Instruments | Commodity Contracts</t>
  </si>
  <si>
    <t>Derivatives Not Designated As Hedging Instruments | Commodity Contracts | Accounts Payable</t>
  </si>
  <si>
    <t>Derivatives Not Designated As Hedging Instruments | Commodity Contracts | Receivables</t>
  </si>
  <si>
    <t>Derivatives Not Designated As Hedging Instruments | Commodity Contracts | Other Assets</t>
  </si>
  <si>
    <t>Derivatives Not Designated As Hedging Instruments | Commodity Contracts | Other Liabilities</t>
  </si>
  <si>
    <t>Derivatives Not Designated As Hedging Instruments | Foreign Currency Exchange Contracts | Accounts Payable</t>
  </si>
  <si>
    <t>Derivative Instruments and Hedging Activities - Additional Information (Detail) - USD ($) $ in Thousands</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Derivative Instruments and Hedging Activities - Schedule of Summary of Derivative Hedges (Detail) $ in Thousands</t>
  </si>
  <si>
    <t>Commodity Contracts | Minimum | Derivatives Not Designated As Hedging Instruments</t>
  </si>
  <si>
    <t>Notional Amount</t>
  </si>
  <si>
    <t>Maturity Date</t>
  </si>
  <si>
    <t>2019-03</t>
  </si>
  <si>
    <t>Commodity Contracts | Maximum | Derivatives Not Designated As Hedging Instruments</t>
  </si>
  <si>
    <t>2020-06</t>
  </si>
  <si>
    <t>Foreign Currency Exchange Contracts | Minimum | Derivatives Not Designated As Hedging Instruments</t>
  </si>
  <si>
    <t>Foreign Currency Exchange Contracts | Maximum | Derivatives Not Designated As Hedging Instruments</t>
  </si>
  <si>
    <t>2019-05</t>
  </si>
  <si>
    <t>Cash Flow Hedges | Commodity Contracts | Minimum</t>
  </si>
  <si>
    <t>Cash Flow Hedges | Commodity Contracts | Maximum</t>
  </si>
  <si>
    <t>Derivative Instruments and Hedging Activities - Schedule of Derivatives Designated as Cash Flow Hedging Instruments (Detail) - USD ($) $ in Thousands</t>
  </si>
  <si>
    <t>Gain (Loss) Recognized in OCI (Effective Portion)</t>
  </si>
  <si>
    <t>Gain (Loss) Reclassified from AOCI (Effective Portion)</t>
  </si>
  <si>
    <t>Commodity Contracts</t>
  </si>
  <si>
    <t>Commodity Contracts | Cost of Sales</t>
  </si>
  <si>
    <t>Interest Rate Contracts</t>
  </si>
  <si>
    <t>Interest Rate Contracts | Interest Expense</t>
  </si>
  <si>
    <t>Foreign Currency Exchange Contracts | Miscellaneous Income, Net</t>
  </si>
  <si>
    <t>Derivative Instruments and Hedging Activities - Schedule of Gain (Loss) Recognized in Earnings for Economic (Non-Designated) Derivative Financial Instruments (Detail) - USD ($) $ in Thousands</t>
  </si>
  <si>
    <t>Gain (Loss) Recognized in Earnings</t>
  </si>
  <si>
    <t>Fair Value - Schedule of Assets and Liabilities Measured at Fair Value on Recurring Basis (Detail) - Fair Value, Measurements, Recurring - USD ($) $ in Thousands</t>
  </si>
  <si>
    <t>Fair Value, Assets and Liabilities Measured on Recurring and Nonrecurring Basis [Line Items]</t>
  </si>
  <si>
    <t>Liabilities</t>
  </si>
  <si>
    <t>Significant Other Observable Inputs (Level 2)</t>
  </si>
  <si>
    <t>Derivative Instruments</t>
  </si>
  <si>
    <t>Derivative Instruments | Significant Other Observable Inputs (Level 2)</t>
  </si>
  <si>
    <t>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O – Derivative Instruments and Hedging Activities” for additional information regarding our use of derivative instruments.</t>
  </si>
  <si>
    <t>Fair Value - Additional Information (Detail) - USD ($)</t>
  </si>
  <si>
    <t>Long-term Debt</t>
  </si>
  <si>
    <t>Long-term debt at fair value including current maturities</t>
  </si>
  <si>
    <t>Long-term debt at carrying amount including current maturities</t>
  </si>
  <si>
    <t>Asset measured at fair value on non-recurring basis</t>
  </si>
  <si>
    <t>Liabilities measured at fair value on non-recurring basis</t>
  </si>
  <si>
    <t>Fair Value - Assets Measured at Fair Value on Non-Recurring Basis (Detail) - Fair Value, Measurements, Nonrecurring - USD ($)</t>
  </si>
  <si>
    <t>Long Lived Assets Held And Used</t>
  </si>
  <si>
    <t>Long Lived Assets Held And Used | Significant Other Observable Inputs (Level 2)</t>
  </si>
  <si>
    <t>Fair Value - Assets Measured at Fair Value on Non-Recurring Basis (Parenthetical) (Detail) - USD ($)</t>
  </si>
  <si>
    <t>Oil And Gas Equipment</t>
  </si>
  <si>
    <t>Fair Value, Measurements, Nonrecurring | Oil And Gas Equipment</t>
  </si>
  <si>
    <t>Worthington Aritas | Fair Value, Measurements, Nonrecurring</t>
  </si>
  <si>
    <t>Subsequent Events - Additional Information (Detail) - Subsequent Event</t>
  </si>
  <si>
    <t>Mar. 20, 2019shares</t>
  </si>
  <si>
    <t>Subsequent Event [Line Items]</t>
  </si>
  <si>
    <t>Stock repurchase program additional number of shares authorized to be repurchased</t>
  </si>
  <si>
    <t>Increase in number of shares available for repurcha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7312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3" t="s">
        <v>30</v>
      </c>
    </row>
    <row r="3" spans="1:3">
      <c r="A3" s="4" t="s">
        <v>31</v>
      </c>
      <c r="B3" s="6" t="n">
        <v>113116</v>
      </c>
      <c r="C3" s="6" t="n">
        <v>121967</v>
      </c>
    </row>
    <row r="4" spans="1:3">
      <c r="A4" s="4" t="s">
        <v>32</v>
      </c>
      <c r="B4" s="5" t="n">
        <v>512739</v>
      </c>
      <c r="C4" s="5" t="n">
        <v>572689</v>
      </c>
    </row>
    <row r="5" spans="1:3">
      <c r="A5" s="3" t="s">
        <v>33</v>
      </c>
    </row>
    <row r="6" spans="1:3">
      <c r="A6" s="4" t="s">
        <v>34</v>
      </c>
      <c r="B6" s="5" t="n">
        <v>269733</v>
      </c>
      <c r="C6" s="5" t="n">
        <v>237471</v>
      </c>
    </row>
    <row r="7" spans="1:3">
      <c r="A7" s="4" t="s">
        <v>35</v>
      </c>
      <c r="B7" s="5" t="n">
        <v>110326</v>
      </c>
      <c r="C7" s="5" t="n">
        <v>122977</v>
      </c>
    </row>
    <row r="8" spans="1:3">
      <c r="A8" s="4" t="s">
        <v>36</v>
      </c>
      <c r="B8" s="5" t="n">
        <v>106015</v>
      </c>
      <c r="C8" s="5" t="n">
        <v>93579</v>
      </c>
    </row>
    <row r="9" spans="1:3">
      <c r="A9" s="4" t="s">
        <v>37</v>
      </c>
      <c r="B9" s="5" t="n">
        <v>486074</v>
      </c>
      <c r="C9" s="5" t="n">
        <v>454027</v>
      </c>
    </row>
    <row r="10" spans="1:3">
      <c r="A10" s="4" t="s">
        <v>38</v>
      </c>
      <c r="B10" s="5" t="n">
        <v>17534</v>
      </c>
      <c r="C10" s="5" t="n">
        <v>1650</v>
      </c>
    </row>
    <row r="11" spans="1:3">
      <c r="A11" s="4" t="s">
        <v>39</v>
      </c>
      <c r="B11" s="5" t="n">
        <v>7568</v>
      </c>
      <c r="C11" s="5" t="n">
        <v>30655</v>
      </c>
    </row>
    <row r="12" spans="1:3">
      <c r="A12" s="4" t="s">
        <v>40</v>
      </c>
      <c r="B12" s="5" t="n">
        <v>68082</v>
      </c>
      <c r="C12" s="5" t="n">
        <v>60134</v>
      </c>
    </row>
    <row r="13" spans="1:3">
      <c r="A13" s="4" t="s">
        <v>41</v>
      </c>
      <c r="B13" s="5" t="n">
        <v>1205113</v>
      </c>
      <c r="C13" s="5" t="n">
        <v>1241122</v>
      </c>
    </row>
    <row r="14" spans="1:3">
      <c r="A14" s="4" t="s">
        <v>42</v>
      </c>
      <c r="B14" s="5" t="n">
        <v>222865</v>
      </c>
      <c r="C14" s="5" t="n">
        <v>216010</v>
      </c>
    </row>
    <row r="15" spans="1:3">
      <c r="A15" s="4" t="s">
        <v>43</v>
      </c>
      <c r="B15" s="5" t="n">
        <v>335311</v>
      </c>
      <c r="C15" s="5" t="n">
        <v>345183</v>
      </c>
    </row>
    <row r="16" spans="1:3">
      <c r="A16" s="4" t="s">
        <v>44</v>
      </c>
      <c r="B16" s="5" t="n">
        <v>201588</v>
      </c>
      <c r="C16" s="5" t="n">
        <v>214026</v>
      </c>
    </row>
    <row r="17" spans="1:3">
      <c r="A17" s="4" t="s">
        <v>45</v>
      </c>
      <c r="B17" s="5" t="n">
        <v>21475</v>
      </c>
      <c r="C17" s="5" t="n">
        <v>20476</v>
      </c>
    </row>
    <row r="18" spans="1:3">
      <c r="A18" s="3" t="s">
        <v>46</v>
      </c>
    </row>
    <row r="19" spans="1:3">
      <c r="A19" s="4" t="s">
        <v>47</v>
      </c>
      <c r="B19" s="5" t="n">
        <v>24018</v>
      </c>
      <c r="C19" s="5" t="n">
        <v>24229</v>
      </c>
    </row>
    <row r="20" spans="1:3">
      <c r="A20" s="4" t="s">
        <v>48</v>
      </c>
      <c r="B20" s="5" t="n">
        <v>309141</v>
      </c>
      <c r="C20" s="5" t="n">
        <v>300542</v>
      </c>
    </row>
    <row r="21" spans="1:3">
      <c r="A21" s="4" t="s">
        <v>49</v>
      </c>
      <c r="B21" s="5" t="n">
        <v>1050372</v>
      </c>
      <c r="C21" s="5" t="n">
        <v>1030720</v>
      </c>
    </row>
    <row r="22" spans="1:3">
      <c r="A22" s="4" t="s">
        <v>50</v>
      </c>
      <c r="B22" s="5" t="n">
        <v>49314</v>
      </c>
      <c r="C22" s="5" t="n">
        <v>32282</v>
      </c>
    </row>
    <row r="23" spans="1:3">
      <c r="A23" s="4" t="s">
        <v>51</v>
      </c>
      <c r="B23" s="5" t="n">
        <v>1432845</v>
      </c>
      <c r="C23" s="5" t="n">
        <v>1387773</v>
      </c>
    </row>
    <row r="24" spans="1:3">
      <c r="A24" s="4" t="s">
        <v>52</v>
      </c>
      <c r="B24" s="5" t="n">
        <v>851904</v>
      </c>
      <c r="C24" s="5" t="n">
        <v>802803</v>
      </c>
    </row>
    <row r="25" spans="1:3">
      <c r="A25" s="4" t="s">
        <v>53</v>
      </c>
      <c r="B25" s="5" t="n">
        <v>580941</v>
      </c>
      <c r="C25" s="5" t="n">
        <v>584970</v>
      </c>
    </row>
    <row r="26" spans="1:3">
      <c r="A26" s="4" t="s">
        <v>54</v>
      </c>
      <c r="B26" s="5" t="n">
        <v>2567293</v>
      </c>
      <c r="C26" s="5" t="n">
        <v>2621787</v>
      </c>
    </row>
    <row r="27" spans="1:3">
      <c r="A27" s="3" t="s">
        <v>55</v>
      </c>
    </row>
    <row r="28" spans="1:3">
      <c r="A28" s="4" t="s">
        <v>56</v>
      </c>
      <c r="B28" s="5" t="n">
        <v>424480</v>
      </c>
      <c r="C28" s="5" t="n">
        <v>473485</v>
      </c>
    </row>
    <row r="29" spans="1:3">
      <c r="A29" s="4" t="s">
        <v>57</v>
      </c>
      <c r="B29" s="5" t="n">
        <v>58160</v>
      </c>
      <c r="C29" s="5" t="n">
        <v>96487</v>
      </c>
    </row>
    <row r="30" spans="1:3">
      <c r="A30" s="4" t="s">
        <v>58</v>
      </c>
      <c r="B30" s="5" t="n">
        <v>14380</v>
      </c>
      <c r="C30" s="5" t="n">
        <v>13731</v>
      </c>
    </row>
    <row r="31" spans="1:3">
      <c r="A31" s="4" t="s">
        <v>59</v>
      </c>
      <c r="B31" s="5" t="n">
        <v>67045</v>
      </c>
      <c r="C31" s="5" t="n">
        <v>57125</v>
      </c>
    </row>
    <row r="32" spans="1:3">
      <c r="A32" s="4" t="s">
        <v>60</v>
      </c>
      <c r="B32" s="5" t="n">
        <v>106</v>
      </c>
      <c r="C32" s="5" t="n">
        <v>4593</v>
      </c>
    </row>
    <row r="33" spans="1:3">
      <c r="A33" s="4" t="s">
        <v>61</v>
      </c>
      <c r="B33" s="5" t="n">
        <v>1167</v>
      </c>
      <c r="C33" s="5" t="n">
        <v>1474</v>
      </c>
    </row>
    <row r="34" spans="1:3">
      <c r="A34" s="4" t="s">
        <v>62</v>
      </c>
      <c r="B34" s="5" t="n">
        <v>565338</v>
      </c>
      <c r="C34" s="5" t="n">
        <v>646895</v>
      </c>
    </row>
    <row r="35" spans="1:3">
      <c r="A35" s="4" t="s">
        <v>63</v>
      </c>
      <c r="B35" s="5" t="n">
        <v>72396</v>
      </c>
      <c r="C35" s="5" t="n">
        <v>74237</v>
      </c>
    </row>
    <row r="36" spans="1:3">
      <c r="A36" s="4" t="s">
        <v>64</v>
      </c>
      <c r="B36" s="5" t="n">
        <v>124198</v>
      </c>
      <c r="C36" s="5" t="n">
        <v>55198</v>
      </c>
    </row>
    <row r="37" spans="1:3">
      <c r="A37" s="4" t="s">
        <v>65</v>
      </c>
      <c r="B37" s="5" t="n">
        <v>748319</v>
      </c>
      <c r="C37" s="5" t="n">
        <v>748894</v>
      </c>
    </row>
    <row r="38" spans="1:3">
      <c r="A38" s="4" t="s">
        <v>66</v>
      </c>
      <c r="B38" s="5" t="n">
        <v>80034</v>
      </c>
      <c r="C38" s="5" t="n">
        <v>60188</v>
      </c>
    </row>
    <row r="39" spans="1:3">
      <c r="A39" s="4" t="s">
        <v>67</v>
      </c>
      <c r="B39" s="5" t="n">
        <v>1590285</v>
      </c>
      <c r="C39" s="5" t="n">
        <v>1585412</v>
      </c>
    </row>
    <row r="40" spans="1:3">
      <c r="A40" s="4" t="s">
        <v>68</v>
      </c>
      <c r="B40" s="5" t="n">
        <v>856622</v>
      </c>
      <c r="C40" s="5" t="n">
        <v>918769</v>
      </c>
    </row>
    <row r="41" spans="1:3">
      <c r="A41" s="4" t="s">
        <v>69</v>
      </c>
      <c r="B41" s="5" t="n">
        <v>120386</v>
      </c>
      <c r="C41" s="5" t="n">
        <v>117606</v>
      </c>
    </row>
    <row r="42" spans="1:3">
      <c r="A42" s="4" t="s">
        <v>70</v>
      </c>
      <c r="B42" s="5" t="n">
        <v>977008</v>
      </c>
      <c r="C42" s="5" t="n">
        <v>1036375</v>
      </c>
    </row>
    <row r="43" spans="1:3">
      <c r="A43" s="4" t="s">
        <v>71</v>
      </c>
      <c r="B43" s="6" t="n">
        <v>2567293</v>
      </c>
      <c r="C43" s="6" t="n">
        <v>2621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row>
    <row r="7" spans="1:2">
      <c r="A7" s="3" t="s">
        <v>198</v>
      </c>
    </row>
    <row r="8" spans="1:2">
      <c r="A8" s="4" t="s">
        <v>204</v>
      </c>
      <c r="B8"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72</v>
      </c>
      <c r="B1" s="2" t="s">
        <v>2</v>
      </c>
      <c r="C1" s="2" t="s">
        <v>29</v>
      </c>
    </row>
    <row r="2" spans="1:3">
      <c r="A2" s="3" t="s">
        <v>73</v>
      </c>
    </row>
    <row r="3" spans="1:3">
      <c r="A3" s="4" t="s">
        <v>74</v>
      </c>
      <c r="B3" s="6" t="n">
        <v>859</v>
      </c>
      <c r="C3" s="6" t="n">
        <v>632</v>
      </c>
    </row>
    <row r="4" spans="1:3">
      <c r="A4" s="4" t="s">
        <v>75</v>
      </c>
      <c r="B4" s="6" t="n">
        <v>86370</v>
      </c>
      <c r="C4" s="6" t="n">
        <v>74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row>
    <row r="7" spans="1:2">
      <c r="A7" s="4" t="s">
        <v>243</v>
      </c>
      <c r="B7" s="4" t="s">
        <v>244</v>
      </c>
    </row>
    <row r="8" spans="1:2">
      <c r="A8" s="4" t="s">
        <v>245</v>
      </c>
    </row>
    <row r="9" spans="1:2">
      <c r="A9" s="4" t="s">
        <v>243</v>
      </c>
      <c r="B9"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52</v>
      </c>
      <c r="B1" s="2" t="s">
        <v>253</v>
      </c>
    </row>
    <row r="2" spans="1:2">
      <c r="A2" s="3" t="s">
        <v>254</v>
      </c>
    </row>
    <row r="3" spans="1:2">
      <c r="A3" s="4" t="s">
        <v>255</v>
      </c>
      <c r="B3" s="5" t="n">
        <v>3</v>
      </c>
    </row>
    <row r="4" spans="1:2">
      <c r="A4" s="4" t="s">
        <v>256</v>
      </c>
    </row>
    <row r="5" spans="1:2">
      <c r="A5" s="3" t="s">
        <v>254</v>
      </c>
    </row>
    <row r="6" spans="1:2">
      <c r="A6" s="4" t="s">
        <v>257</v>
      </c>
      <c r="B6" s="4" t="s">
        <v>258</v>
      </c>
    </row>
    <row r="7" spans="1:2">
      <c r="A7" s="4" t="s">
        <v>259</v>
      </c>
    </row>
    <row r="8" spans="1:2">
      <c r="A8" s="3" t="s">
        <v>254</v>
      </c>
    </row>
    <row r="9" spans="1:2">
      <c r="A9" s="4" t="s">
        <v>257</v>
      </c>
      <c r="B9" s="4" t="s">
        <v>260</v>
      </c>
    </row>
    <row r="10" spans="1:2">
      <c r="A10" s="4" t="s">
        <v>261</v>
      </c>
    </row>
    <row r="11" spans="1:2">
      <c r="A11" s="3" t="s">
        <v>254</v>
      </c>
    </row>
    <row r="12" spans="1:2">
      <c r="A12" s="4" t="s">
        <v>257</v>
      </c>
      <c r="B12" s="4" t="s">
        <v>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63</v>
      </c>
      <c r="B1" s="2" t="s">
        <v>2</v>
      </c>
      <c r="C1" s="2" t="s">
        <v>264</v>
      </c>
      <c r="D1" s="2" t="s">
        <v>29</v>
      </c>
    </row>
    <row r="2" spans="1:4">
      <c r="A2" s="3" t="s">
        <v>265</v>
      </c>
    </row>
    <row r="3" spans="1:4">
      <c r="A3" s="4" t="s">
        <v>122</v>
      </c>
      <c r="B3" s="6" t="n">
        <v>512739</v>
      </c>
      <c r="D3" s="6" t="n">
        <v>572689</v>
      </c>
    </row>
    <row r="4" spans="1:4">
      <c r="A4" s="4" t="s">
        <v>37</v>
      </c>
      <c r="B4" s="5" t="n">
        <v>486074</v>
      </c>
      <c r="D4" s="5" t="n">
        <v>454027</v>
      </c>
    </row>
    <row r="5" spans="1:4">
      <c r="A5" s="4" t="s">
        <v>40</v>
      </c>
      <c r="B5" s="5" t="n">
        <v>68082</v>
      </c>
      <c r="D5" s="5" t="n">
        <v>60134</v>
      </c>
    </row>
    <row r="6" spans="1:4">
      <c r="A6" s="3" t="s">
        <v>266</v>
      </c>
    </row>
    <row r="7" spans="1:4">
      <c r="A7" s="4" t="s">
        <v>66</v>
      </c>
      <c r="B7" s="5" t="n">
        <v>80034</v>
      </c>
      <c r="D7" s="5" t="n">
        <v>60188</v>
      </c>
    </row>
    <row r="8" spans="1:4">
      <c r="A8" s="4" t="s">
        <v>267</v>
      </c>
      <c r="D8" s="5" t="n">
        <v>637757</v>
      </c>
    </row>
    <row r="9" spans="1:4">
      <c r="A9" s="4" t="s">
        <v>69</v>
      </c>
      <c r="B9" s="5" t="n">
        <v>120386</v>
      </c>
      <c r="D9" s="6" t="n">
        <v>117606</v>
      </c>
    </row>
    <row r="10" spans="1:4">
      <c r="A10" s="4" t="s">
        <v>203</v>
      </c>
    </row>
    <row r="11" spans="1:4">
      <c r="A11" s="3" t="s">
        <v>265</v>
      </c>
    </row>
    <row r="12" spans="1:4">
      <c r="A12" s="4" t="s">
        <v>122</v>
      </c>
      <c r="C12" s="6" t="n">
        <v>577395</v>
      </c>
    </row>
    <row r="13" spans="1:4">
      <c r="A13" s="4" t="s">
        <v>37</v>
      </c>
      <c r="C13" s="5" t="n">
        <v>450575</v>
      </c>
    </row>
    <row r="14" spans="1:4">
      <c r="A14" s="4" t="s">
        <v>40</v>
      </c>
      <c r="C14" s="5" t="n">
        <v>61078</v>
      </c>
    </row>
    <row r="15" spans="1:4">
      <c r="A15" s="3" t="s">
        <v>266</v>
      </c>
    </row>
    <row r="16" spans="1:4">
      <c r="A16" s="4" t="s">
        <v>66</v>
      </c>
      <c r="C16" s="5" t="n">
        <v>60642</v>
      </c>
    </row>
    <row r="17" spans="1:4">
      <c r="A17" s="4" t="s">
        <v>267</v>
      </c>
      <c r="C17" s="5" t="n">
        <v>638931</v>
      </c>
    </row>
    <row r="18" spans="1:4">
      <c r="A18" s="4" t="s">
        <v>69</v>
      </c>
      <c r="C18" s="5" t="n">
        <v>118176</v>
      </c>
    </row>
    <row r="19" spans="1:4">
      <c r="A19" s="4" t="s">
        <v>268</v>
      </c>
    </row>
    <row r="20" spans="1:4">
      <c r="A20" s="3" t="s">
        <v>265</v>
      </c>
    </row>
    <row r="21" spans="1:4">
      <c r="A21" s="4" t="s">
        <v>122</v>
      </c>
      <c r="B21" s="5" t="n">
        <v>-4785</v>
      </c>
      <c r="C21" s="5" t="n">
        <v>4706</v>
      </c>
    </row>
    <row r="22" spans="1:4">
      <c r="A22" s="4" t="s">
        <v>37</v>
      </c>
      <c r="B22" s="5" t="n">
        <v>6207</v>
      </c>
      <c r="C22" s="5" t="n">
        <v>-3452</v>
      </c>
    </row>
    <row r="23" spans="1:4">
      <c r="A23" s="4" t="s">
        <v>40</v>
      </c>
      <c r="B23" s="5" t="n">
        <v>-4057</v>
      </c>
      <c r="C23" s="5" t="n">
        <v>944</v>
      </c>
    </row>
    <row r="24" spans="1:4">
      <c r="A24" s="3" t="s">
        <v>266</v>
      </c>
    </row>
    <row r="25" spans="1:4">
      <c r="A25" s="4" t="s">
        <v>66</v>
      </c>
      <c r="B25" s="5" t="n">
        <v>-454</v>
      </c>
      <c r="C25" s="5" t="n">
        <v>454</v>
      </c>
    </row>
    <row r="26" spans="1:4">
      <c r="A26" s="4" t="s">
        <v>267</v>
      </c>
      <c r="C26" s="5" t="n">
        <v>1174</v>
      </c>
    </row>
    <row r="27" spans="1:4">
      <c r="A27" s="4" t="s">
        <v>69</v>
      </c>
      <c r="B27" s="6" t="n">
        <v>-651</v>
      </c>
      <c r="C27" s="6" t="n">
        <v>5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269</v>
      </c>
      <c r="B1" s="2" t="s">
        <v>77</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6</v>
      </c>
      <c r="B1" s="2" t="s">
        <v>2</v>
      </c>
    </row>
    <row r="2" spans="1:2">
      <c r="A2" s="4" t="s">
        <v>277</v>
      </c>
    </row>
    <row r="3" spans="1:2">
      <c r="A3" s="3" t="s">
        <v>271</v>
      </c>
    </row>
    <row r="4" spans="1:2">
      <c r="A4" s="4" t="s">
        <v>278</v>
      </c>
      <c r="B4" s="4" t="s">
        <v>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874381</v>
      </c>
      <c r="C4" s="6" t="n">
        <v>841657</v>
      </c>
      <c r="D4" s="6" t="n">
        <v>2820714</v>
      </c>
      <c r="E4" s="6" t="n">
        <v>2561160</v>
      </c>
    </row>
    <row r="5" spans="1:5">
      <c r="A5" s="4" t="s">
        <v>81</v>
      </c>
      <c r="B5" s="5" t="n">
        <v>784360</v>
      </c>
      <c r="C5" s="5" t="n">
        <v>714603</v>
      </c>
      <c r="D5" s="5" t="n">
        <v>2466762</v>
      </c>
      <c r="E5" s="5" t="n">
        <v>2161249</v>
      </c>
    </row>
    <row r="6" spans="1:5">
      <c r="A6" s="4" t="s">
        <v>82</v>
      </c>
      <c r="B6" s="5" t="n">
        <v>90021</v>
      </c>
      <c r="C6" s="5" t="n">
        <v>127054</v>
      </c>
      <c r="D6" s="5" t="n">
        <v>353952</v>
      </c>
      <c r="E6" s="5" t="n">
        <v>399911</v>
      </c>
    </row>
    <row r="7" spans="1:5">
      <c r="A7" s="4" t="s">
        <v>83</v>
      </c>
      <c r="B7" s="5" t="n">
        <v>75220</v>
      </c>
      <c r="C7" s="5" t="n">
        <v>84294</v>
      </c>
      <c r="D7" s="5" t="n">
        <v>250529</v>
      </c>
      <c r="E7" s="5" t="n">
        <v>261968</v>
      </c>
    </row>
    <row r="8" spans="1:5">
      <c r="A8" s="4" t="s">
        <v>84</v>
      </c>
      <c r="D8" s="5" t="n">
        <v>2381</v>
      </c>
      <c r="E8" s="5" t="n">
        <v>8289</v>
      </c>
    </row>
    <row r="9" spans="1:5">
      <c r="A9" s="4" t="s">
        <v>85</v>
      </c>
      <c r="B9" s="5" t="n">
        <v>-11176</v>
      </c>
      <c r="C9" s="5" t="n">
        <v>-3</v>
      </c>
      <c r="D9" s="5" t="n">
        <v>-11710</v>
      </c>
      <c r="E9" s="5" t="n">
        <v>-7393</v>
      </c>
    </row>
    <row r="10" spans="1:5">
      <c r="A10" s="4" t="s">
        <v>86</v>
      </c>
      <c r="B10" s="5" t="n">
        <v>25977</v>
      </c>
      <c r="C10" s="5" t="n">
        <v>42763</v>
      </c>
      <c r="D10" s="5" t="n">
        <v>112752</v>
      </c>
      <c r="E10" s="5" t="n">
        <v>137047</v>
      </c>
    </row>
    <row r="11" spans="1:5">
      <c r="A11" s="3" t="s">
        <v>87</v>
      </c>
    </row>
    <row r="12" spans="1:5">
      <c r="A12" s="4" t="s">
        <v>88</v>
      </c>
      <c r="B12" s="5" t="n">
        <v>525</v>
      </c>
      <c r="C12" s="5" t="n">
        <v>1500</v>
      </c>
      <c r="D12" s="5" t="n">
        <v>2222</v>
      </c>
      <c r="E12" s="5" t="n">
        <v>3169</v>
      </c>
    </row>
    <row r="13" spans="1:5">
      <c r="A13" s="4" t="s">
        <v>89</v>
      </c>
      <c r="B13" s="5" t="n">
        <v>-9341</v>
      </c>
      <c r="C13" s="5" t="n">
        <v>-9775</v>
      </c>
      <c r="D13" s="5" t="n">
        <v>-28541</v>
      </c>
      <c r="E13" s="5" t="n">
        <v>-28620</v>
      </c>
    </row>
    <row r="14" spans="1:5">
      <c r="A14" s="4" t="s">
        <v>90</v>
      </c>
      <c r="B14" s="5" t="n">
        <v>20802</v>
      </c>
      <c r="C14" s="5" t="n">
        <v>19770</v>
      </c>
      <c r="D14" s="5" t="n">
        <v>71897</v>
      </c>
      <c r="E14" s="5" t="n">
        <v>63521</v>
      </c>
    </row>
    <row r="15" spans="1:5">
      <c r="A15" s="4" t="s">
        <v>91</v>
      </c>
      <c r="B15" s="5" t="n">
        <v>37963</v>
      </c>
      <c r="C15" s="5" t="n">
        <v>54258</v>
      </c>
      <c r="D15" s="5" t="n">
        <v>158330</v>
      </c>
      <c r="E15" s="5" t="n">
        <v>175117</v>
      </c>
    </row>
    <row r="16" spans="1:5">
      <c r="A16" s="4" t="s">
        <v>92</v>
      </c>
      <c r="B16" s="5" t="n">
        <v>8415</v>
      </c>
      <c r="C16" s="5" t="n">
        <v>-24039</v>
      </c>
      <c r="D16" s="5" t="n">
        <v>34032</v>
      </c>
      <c r="E16" s="5" t="n">
        <v>7124</v>
      </c>
    </row>
    <row r="17" spans="1:5">
      <c r="A17" s="4" t="s">
        <v>93</v>
      </c>
      <c r="B17" s="5" t="n">
        <v>29548</v>
      </c>
      <c r="C17" s="5" t="n">
        <v>78297</v>
      </c>
      <c r="D17" s="5" t="n">
        <v>124298</v>
      </c>
      <c r="E17" s="5" t="n">
        <v>167993</v>
      </c>
    </row>
    <row r="18" spans="1:5">
      <c r="A18" s="4" t="s">
        <v>94</v>
      </c>
      <c r="B18" s="5" t="n">
        <v>2775</v>
      </c>
      <c r="C18" s="5" t="n">
        <v>-791</v>
      </c>
      <c r="D18" s="5" t="n">
        <v>8581</v>
      </c>
      <c r="E18" s="5" t="n">
        <v>3968</v>
      </c>
    </row>
    <row r="19" spans="1:5">
      <c r="A19" s="4" t="s">
        <v>95</v>
      </c>
      <c r="B19" s="6" t="n">
        <v>26773</v>
      </c>
      <c r="C19" s="6" t="n">
        <v>79088</v>
      </c>
      <c r="D19" s="6" t="n">
        <v>115717</v>
      </c>
      <c r="E19" s="6" t="n">
        <v>164025</v>
      </c>
    </row>
    <row r="20" spans="1:5">
      <c r="A20" s="3" t="s">
        <v>96</v>
      </c>
    </row>
    <row r="21" spans="1:5">
      <c r="A21" s="4" t="s">
        <v>97</v>
      </c>
      <c r="B21" s="5" t="n">
        <v>56478</v>
      </c>
      <c r="C21" s="5" t="n">
        <v>60383</v>
      </c>
      <c r="D21" s="5" t="n">
        <v>57650</v>
      </c>
      <c r="E21" s="5" t="n">
        <v>61451</v>
      </c>
    </row>
    <row r="22" spans="1:5">
      <c r="A22" s="4" t="s">
        <v>98</v>
      </c>
      <c r="B22" s="7" t="n">
        <v>0.47</v>
      </c>
      <c r="C22" s="7" t="n">
        <v>1.31</v>
      </c>
      <c r="D22" s="7" t="n">
        <v>2.01</v>
      </c>
      <c r="E22" s="7" t="n">
        <v>2.67</v>
      </c>
    </row>
    <row r="23" spans="1:5">
      <c r="A23" s="3" t="s">
        <v>99</v>
      </c>
    </row>
    <row r="24" spans="1:5">
      <c r="A24" s="4" t="s">
        <v>97</v>
      </c>
      <c r="B24" s="5" t="n">
        <v>57974</v>
      </c>
      <c r="C24" s="5" t="n">
        <v>62345</v>
      </c>
      <c r="D24" s="5" t="n">
        <v>59389</v>
      </c>
      <c r="E24" s="5" t="n">
        <v>63507</v>
      </c>
    </row>
    <row r="25" spans="1:5">
      <c r="A25" s="4" t="s">
        <v>98</v>
      </c>
      <c r="B25" s="7" t="n">
        <v>0.46</v>
      </c>
      <c r="C25" s="7" t="n">
        <v>1.27</v>
      </c>
      <c r="D25" s="7" t="n">
        <v>1.95</v>
      </c>
      <c r="E25" s="7" t="n">
        <v>2.58</v>
      </c>
    </row>
    <row r="26" spans="1:5">
      <c r="A26" s="4" t="s">
        <v>100</v>
      </c>
      <c r="B26" s="5" t="n">
        <v>56181</v>
      </c>
      <c r="C26" s="5" t="n">
        <v>59802</v>
      </c>
      <c r="D26" s="5" t="n">
        <v>56181</v>
      </c>
      <c r="E26" s="5" t="n">
        <v>59802</v>
      </c>
    </row>
    <row r="27" spans="1:5">
      <c r="A27" s="4" t="s">
        <v>101</v>
      </c>
      <c r="B27" s="7" t="n">
        <v>0.23</v>
      </c>
      <c r="C27" s="7" t="n">
        <v>0.21</v>
      </c>
      <c r="D27" s="7" t="n">
        <v>0.6899999999999999</v>
      </c>
      <c r="E27" s="7" t="n">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77</v>
      </c>
      <c r="C1" s="2" t="s">
        <v>1</v>
      </c>
    </row>
    <row r="2" spans="1:3">
      <c r="B2" s="2" t="s">
        <v>2</v>
      </c>
      <c r="C2" s="2" t="s">
        <v>2</v>
      </c>
    </row>
    <row r="3" spans="1:3">
      <c r="A3" s="3" t="s">
        <v>198</v>
      </c>
    </row>
    <row r="4" spans="1:3">
      <c r="A4" s="4" t="s">
        <v>80</v>
      </c>
      <c r="B4" s="6" t="n">
        <v>874381</v>
      </c>
      <c r="C4" s="6" t="n">
        <v>2820714</v>
      </c>
    </row>
    <row r="5" spans="1:3">
      <c r="A5" s="4" t="s">
        <v>281</v>
      </c>
    </row>
    <row r="6" spans="1:3">
      <c r="A6" s="3" t="s">
        <v>198</v>
      </c>
    </row>
    <row r="7" spans="1:3">
      <c r="A7" s="4" t="s">
        <v>80</v>
      </c>
      <c r="B7" s="5" t="n">
        <v>825921</v>
      </c>
      <c r="C7" s="5" t="n">
        <v>2676795</v>
      </c>
    </row>
    <row r="8" spans="1:3">
      <c r="A8" s="4" t="s">
        <v>282</v>
      </c>
    </row>
    <row r="9" spans="1:3">
      <c r="A9" s="3" t="s">
        <v>198</v>
      </c>
    </row>
    <row r="10" spans="1:3">
      <c r="A10" s="4" t="s">
        <v>80</v>
      </c>
      <c r="B10" s="5" t="n">
        <v>48460</v>
      </c>
      <c r="C10" s="5" t="n">
        <v>143919</v>
      </c>
    </row>
    <row r="11" spans="1:3">
      <c r="A11" s="4" t="s">
        <v>283</v>
      </c>
    </row>
    <row r="12" spans="1:3">
      <c r="A12" s="3" t="s">
        <v>198</v>
      </c>
    </row>
    <row r="13" spans="1:3">
      <c r="A13" s="4" t="s">
        <v>80</v>
      </c>
      <c r="B13" s="5" t="n">
        <v>555871</v>
      </c>
      <c r="C13" s="5" t="n">
        <v>1851401</v>
      </c>
    </row>
    <row r="14" spans="1:3">
      <c r="A14" s="4" t="s">
        <v>284</v>
      </c>
    </row>
    <row r="15" spans="1:3">
      <c r="A15" s="3" t="s">
        <v>198</v>
      </c>
    </row>
    <row r="16" spans="1:3">
      <c r="A16" s="4" t="s">
        <v>80</v>
      </c>
      <c r="B16" s="5" t="n">
        <v>527970</v>
      </c>
      <c r="C16" s="5" t="n">
        <v>1756842</v>
      </c>
    </row>
    <row r="17" spans="1:3">
      <c r="A17" s="4" t="s">
        <v>285</v>
      </c>
    </row>
    <row r="18" spans="1:3">
      <c r="A18" s="3" t="s">
        <v>198</v>
      </c>
    </row>
    <row r="19" spans="1:3">
      <c r="A19" s="4" t="s">
        <v>80</v>
      </c>
      <c r="B19" s="5" t="n">
        <v>27901</v>
      </c>
      <c r="C19" s="5" t="n">
        <v>94559</v>
      </c>
    </row>
    <row r="20" spans="1:3">
      <c r="A20" s="4" t="s">
        <v>286</v>
      </c>
    </row>
    <row r="21" spans="1:3">
      <c r="A21" s="3" t="s">
        <v>198</v>
      </c>
    </row>
    <row r="22" spans="1:3">
      <c r="A22" s="4" t="s">
        <v>80</v>
      </c>
      <c r="B22" s="5" t="n">
        <v>290690</v>
      </c>
      <c r="C22" s="5" t="n">
        <v>885490</v>
      </c>
    </row>
    <row r="23" spans="1:3">
      <c r="A23" s="4" t="s">
        <v>287</v>
      </c>
    </row>
    <row r="24" spans="1:3">
      <c r="A24" s="3" t="s">
        <v>198</v>
      </c>
    </row>
    <row r="25" spans="1:3">
      <c r="A25" s="4" t="s">
        <v>80</v>
      </c>
      <c r="B25" s="5" t="n">
        <v>270131</v>
      </c>
      <c r="C25" s="5" t="n">
        <v>836130</v>
      </c>
    </row>
    <row r="26" spans="1:3">
      <c r="A26" s="4" t="s">
        <v>288</v>
      </c>
    </row>
    <row r="27" spans="1:3">
      <c r="A27" s="3" t="s">
        <v>198</v>
      </c>
    </row>
    <row r="28" spans="1:3">
      <c r="A28" s="4" t="s">
        <v>80</v>
      </c>
      <c r="B28" s="5" t="n">
        <v>20559</v>
      </c>
      <c r="C28" s="5" t="n">
        <v>49360</v>
      </c>
    </row>
    <row r="29" spans="1:3">
      <c r="A29" s="4" t="s">
        <v>289</v>
      </c>
    </row>
    <row r="30" spans="1:3">
      <c r="A30" s="3" t="s">
        <v>198</v>
      </c>
    </row>
    <row r="31" spans="1:3">
      <c r="A31" s="4" t="s">
        <v>80</v>
      </c>
      <c r="B31" s="5" t="n">
        <v>27817</v>
      </c>
      <c r="C31" s="5" t="n">
        <v>83798</v>
      </c>
    </row>
    <row r="32" spans="1:3">
      <c r="A32" s="4" t="s">
        <v>290</v>
      </c>
    </row>
    <row r="33" spans="1:3">
      <c r="A33" s="3" t="s">
        <v>198</v>
      </c>
    </row>
    <row r="34" spans="1:3">
      <c r="A34" s="4" t="s">
        <v>80</v>
      </c>
      <c r="B34" s="5" t="n">
        <v>27817</v>
      </c>
      <c r="C34" s="5" t="n">
        <v>83798</v>
      </c>
    </row>
    <row r="35" spans="1:3">
      <c r="A35" s="4" t="s">
        <v>291</v>
      </c>
    </row>
    <row r="36" spans="1:3">
      <c r="A36" s="3" t="s">
        <v>198</v>
      </c>
    </row>
    <row r="37" spans="1:3">
      <c r="A37" s="4" t="s">
        <v>80</v>
      </c>
      <c r="B37" s="5" t="n">
        <v>3</v>
      </c>
      <c r="C37" s="5" t="n">
        <v>25</v>
      </c>
    </row>
    <row r="38" spans="1:3">
      <c r="A38" s="4" t="s">
        <v>292</v>
      </c>
    </row>
    <row r="39" spans="1:3">
      <c r="A39" s="3" t="s">
        <v>198</v>
      </c>
    </row>
    <row r="40" spans="1:3">
      <c r="A40" s="4" t="s">
        <v>80</v>
      </c>
      <c r="B40" s="5" t="n">
        <v>3</v>
      </c>
      <c r="C40" s="5" t="n">
        <v>25</v>
      </c>
    </row>
    <row r="41" spans="1:3">
      <c r="A41" s="4" t="s">
        <v>293</v>
      </c>
    </row>
    <row r="42" spans="1:3">
      <c r="A42" s="3" t="s">
        <v>198</v>
      </c>
    </row>
    <row r="43" spans="1:3">
      <c r="A43" s="4" t="s">
        <v>80</v>
      </c>
      <c r="B43" s="5" t="n">
        <v>527970</v>
      </c>
      <c r="C43" s="5" t="n">
        <v>1756842</v>
      </c>
    </row>
    <row r="44" spans="1:3">
      <c r="A44" s="4" t="s">
        <v>294</v>
      </c>
    </row>
    <row r="45" spans="1:3">
      <c r="A45" s="3" t="s">
        <v>198</v>
      </c>
    </row>
    <row r="46" spans="1:3">
      <c r="A46" s="4" t="s">
        <v>80</v>
      </c>
      <c r="B46" s="5" t="n">
        <v>527970</v>
      </c>
      <c r="C46" s="5" t="n">
        <v>1756842</v>
      </c>
    </row>
    <row r="47" spans="1:3">
      <c r="A47" s="4" t="s">
        <v>295</v>
      </c>
    </row>
    <row r="48" spans="1:3">
      <c r="A48" s="3" t="s">
        <v>198</v>
      </c>
    </row>
    <row r="49" spans="1:3">
      <c r="A49" s="4" t="s">
        <v>80</v>
      </c>
      <c r="B49" s="5" t="n">
        <v>27901</v>
      </c>
      <c r="C49" s="5" t="n">
        <v>94559</v>
      </c>
    </row>
    <row r="50" spans="1:3">
      <c r="A50" s="4" t="s">
        <v>296</v>
      </c>
    </row>
    <row r="51" spans="1:3">
      <c r="A51" s="3" t="s">
        <v>198</v>
      </c>
    </row>
    <row r="52" spans="1:3">
      <c r="A52" s="4" t="s">
        <v>80</v>
      </c>
      <c r="B52" s="5" t="n">
        <v>27901</v>
      </c>
      <c r="C52" s="5" t="n">
        <v>94559</v>
      </c>
    </row>
    <row r="53" spans="1:3">
      <c r="A53" s="4" t="s">
        <v>297</v>
      </c>
    </row>
    <row r="54" spans="1:3">
      <c r="A54" s="3" t="s">
        <v>198</v>
      </c>
    </row>
    <row r="55" spans="1:3">
      <c r="A55" s="4" t="s">
        <v>80</v>
      </c>
      <c r="B55" s="5" t="n">
        <v>148018</v>
      </c>
      <c r="C55" s="5" t="n">
        <v>452883</v>
      </c>
    </row>
    <row r="56" spans="1:3">
      <c r="A56" s="4" t="s">
        <v>298</v>
      </c>
    </row>
    <row r="57" spans="1:3">
      <c r="A57" s="3" t="s">
        <v>198</v>
      </c>
    </row>
    <row r="58" spans="1:3">
      <c r="A58" s="4" t="s">
        <v>80</v>
      </c>
      <c r="B58" s="5" t="n">
        <v>148018</v>
      </c>
      <c r="C58" s="5" t="n">
        <v>452883</v>
      </c>
    </row>
    <row r="59" spans="1:3">
      <c r="A59" s="4" t="s">
        <v>299</v>
      </c>
    </row>
    <row r="60" spans="1:3">
      <c r="A60" s="3" t="s">
        <v>198</v>
      </c>
    </row>
    <row r="61" spans="1:3">
      <c r="A61" s="4" t="s">
        <v>80</v>
      </c>
      <c r="B61" s="5" t="n">
        <v>118006</v>
      </c>
      <c r="C61" s="5" t="n">
        <v>352023</v>
      </c>
    </row>
    <row r="62" spans="1:3">
      <c r="A62" s="4" t="s">
        <v>300</v>
      </c>
    </row>
    <row r="63" spans="1:3">
      <c r="A63" s="3" t="s">
        <v>198</v>
      </c>
    </row>
    <row r="64" spans="1:3">
      <c r="A64" s="4" t="s">
        <v>80</v>
      </c>
      <c r="B64" s="5" t="n">
        <v>118006</v>
      </c>
      <c r="C64" s="5" t="n">
        <v>352023</v>
      </c>
    </row>
    <row r="65" spans="1:3">
      <c r="A65" s="4" t="s">
        <v>301</v>
      </c>
    </row>
    <row r="66" spans="1:3">
      <c r="A66" s="3" t="s">
        <v>198</v>
      </c>
    </row>
    <row r="67" spans="1:3">
      <c r="A67" s="4" t="s">
        <v>80</v>
      </c>
      <c r="B67" s="5" t="n">
        <v>24666</v>
      </c>
      <c r="C67" s="5" t="n">
        <v>80584</v>
      </c>
    </row>
    <row r="68" spans="1:3">
      <c r="A68" s="4" t="s">
        <v>302</v>
      </c>
    </row>
    <row r="69" spans="1:3">
      <c r="A69" s="3" t="s">
        <v>198</v>
      </c>
    </row>
    <row r="70" spans="1:3">
      <c r="A70" s="4" t="s">
        <v>80</v>
      </c>
      <c r="B70" s="6" t="n">
        <v>24666</v>
      </c>
      <c r="C70" s="6" t="n">
        <v>805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3"/>
  </cols>
  <sheetData>
    <row r="1" spans="1:11">
      <c r="A1" s="1" t="s">
        <v>303</v>
      </c>
      <c r="B1" s="2" t="s">
        <v>77</v>
      </c>
      <c r="H1" s="2" t="s">
        <v>1</v>
      </c>
    </row>
    <row r="2" spans="1:11">
      <c r="B2" s="2" t="s">
        <v>2</v>
      </c>
      <c r="C2" s="2" t="s">
        <v>304</v>
      </c>
      <c r="D2" s="2" t="s">
        <v>305</v>
      </c>
      <c r="E2" s="2" t="s">
        <v>78</v>
      </c>
      <c r="F2" s="2" t="s">
        <v>306</v>
      </c>
      <c r="G2" s="2" t="s">
        <v>307</v>
      </c>
      <c r="H2" s="2" t="s">
        <v>2</v>
      </c>
      <c r="I2" s="2" t="s">
        <v>78</v>
      </c>
      <c r="J2" s="2" t="s">
        <v>264</v>
      </c>
      <c r="K2" s="2" t="s">
        <v>29</v>
      </c>
    </row>
    <row r="3" spans="1:11">
      <c r="A3" s="3" t="s">
        <v>265</v>
      </c>
    </row>
    <row r="4" spans="1:11">
      <c r="A4" s="4" t="s">
        <v>122</v>
      </c>
      <c r="B4" s="6" t="n">
        <v>512739</v>
      </c>
      <c r="H4" s="6" t="n">
        <v>512739</v>
      </c>
      <c r="K4" s="6" t="n">
        <v>572689</v>
      </c>
    </row>
    <row r="5" spans="1:11">
      <c r="A5" s="4" t="s">
        <v>37</v>
      </c>
      <c r="B5" s="5" t="n">
        <v>486074</v>
      </c>
      <c r="H5" s="5" t="n">
        <v>486074</v>
      </c>
      <c r="K5" s="5" t="n">
        <v>454027</v>
      </c>
    </row>
    <row r="6" spans="1:11">
      <c r="A6" s="4" t="s">
        <v>40</v>
      </c>
      <c r="B6" s="5" t="n">
        <v>68082</v>
      </c>
      <c r="H6" s="5" t="n">
        <v>68082</v>
      </c>
      <c r="K6" s="5" t="n">
        <v>60134</v>
      </c>
    </row>
    <row r="7" spans="1:11">
      <c r="A7" s="3" t="s">
        <v>266</v>
      </c>
    </row>
    <row r="8" spans="1:11">
      <c r="A8" s="4" t="s">
        <v>60</v>
      </c>
      <c r="B8" s="5" t="n">
        <v>106</v>
      </c>
      <c r="H8" s="5" t="n">
        <v>106</v>
      </c>
      <c r="K8" s="5" t="n">
        <v>4593</v>
      </c>
    </row>
    <row r="9" spans="1:11">
      <c r="A9" s="4" t="s">
        <v>66</v>
      </c>
      <c r="B9" s="5" t="n">
        <v>80034</v>
      </c>
      <c r="H9" s="5" t="n">
        <v>80034</v>
      </c>
      <c r="K9" s="5" t="n">
        <v>60188</v>
      </c>
    </row>
    <row r="10" spans="1:11">
      <c r="A10" s="4" t="s">
        <v>68</v>
      </c>
      <c r="B10" s="5" t="n">
        <v>856622</v>
      </c>
      <c r="H10" s="5" t="n">
        <v>856622</v>
      </c>
      <c r="K10" s="5" t="n">
        <v>918769</v>
      </c>
    </row>
    <row r="11" spans="1:11">
      <c r="A11" s="4" t="s">
        <v>69</v>
      </c>
      <c r="B11" s="5" t="n">
        <v>120386</v>
      </c>
      <c r="H11" s="5" t="n">
        <v>120386</v>
      </c>
      <c r="K11" s="6" t="n">
        <v>117606</v>
      </c>
    </row>
    <row r="12" spans="1:11">
      <c r="A12" s="3" t="s">
        <v>308</v>
      </c>
    </row>
    <row r="13" spans="1:11">
      <c r="A13" s="4" t="s">
        <v>80</v>
      </c>
      <c r="B13" s="5" t="n">
        <v>874381</v>
      </c>
      <c r="E13" s="6" t="n">
        <v>841657</v>
      </c>
      <c r="H13" s="5" t="n">
        <v>2820714</v>
      </c>
      <c r="I13" s="6" t="n">
        <v>2561160</v>
      </c>
    </row>
    <row r="14" spans="1:11">
      <c r="A14" s="4" t="s">
        <v>81</v>
      </c>
      <c r="B14" s="5" t="n">
        <v>784360</v>
      </c>
      <c r="E14" s="5" t="n">
        <v>714603</v>
      </c>
      <c r="H14" s="5" t="n">
        <v>2466762</v>
      </c>
      <c r="I14" s="5" t="n">
        <v>2161249</v>
      </c>
    </row>
    <row r="15" spans="1:11">
      <c r="A15" s="4" t="s">
        <v>309</v>
      </c>
      <c r="B15" s="5" t="n">
        <v>8415</v>
      </c>
      <c r="E15" s="5" t="n">
        <v>-24039</v>
      </c>
      <c r="H15" s="5" t="n">
        <v>34032</v>
      </c>
      <c r="I15" s="5" t="n">
        <v>7124</v>
      </c>
    </row>
    <row r="16" spans="1:11">
      <c r="A16" s="4" t="s">
        <v>93</v>
      </c>
      <c r="B16" s="5" t="n">
        <v>29548</v>
      </c>
      <c r="C16" s="6" t="n">
        <v>37792</v>
      </c>
      <c r="D16" s="6" t="n">
        <v>56958</v>
      </c>
      <c r="E16" s="5" t="n">
        <v>78297</v>
      </c>
      <c r="F16" s="6" t="n">
        <v>41622</v>
      </c>
      <c r="G16" s="6" t="n">
        <v>48074</v>
      </c>
      <c r="H16" s="5" t="n">
        <v>124298</v>
      </c>
      <c r="I16" s="5" t="n">
        <v>167993</v>
      </c>
    </row>
    <row r="17" spans="1:11">
      <c r="A17" s="4" t="s">
        <v>310</v>
      </c>
      <c r="B17" s="5" t="n">
        <v>2775</v>
      </c>
      <c r="E17" s="5" t="n">
        <v>-791</v>
      </c>
      <c r="H17" s="5" t="n">
        <v>8581</v>
      </c>
      <c r="I17" s="5" t="n">
        <v>3968</v>
      </c>
    </row>
    <row r="18" spans="1:11">
      <c r="A18" s="4" t="s">
        <v>95</v>
      </c>
      <c r="B18" s="5" t="n">
        <v>26773</v>
      </c>
      <c r="E18" s="6" t="n">
        <v>79088</v>
      </c>
      <c r="H18" s="5" t="n">
        <v>115717</v>
      </c>
      <c r="I18" s="6" t="n">
        <v>164025</v>
      </c>
    </row>
    <row r="19" spans="1:11">
      <c r="A19" s="4" t="s">
        <v>203</v>
      </c>
    </row>
    <row r="20" spans="1:11">
      <c r="A20" s="3" t="s">
        <v>265</v>
      </c>
    </row>
    <row r="21" spans="1:11">
      <c r="A21" s="4" t="s">
        <v>122</v>
      </c>
      <c r="J21" s="6" t="n">
        <v>577395</v>
      </c>
    </row>
    <row r="22" spans="1:11">
      <c r="A22" s="4" t="s">
        <v>37</v>
      </c>
      <c r="J22" s="5" t="n">
        <v>450575</v>
      </c>
    </row>
    <row r="23" spans="1:11">
      <c r="A23" s="4" t="s">
        <v>40</v>
      </c>
      <c r="J23" s="5" t="n">
        <v>61078</v>
      </c>
    </row>
    <row r="24" spans="1:11">
      <c r="A24" s="3" t="s">
        <v>266</v>
      </c>
    </row>
    <row r="25" spans="1:11">
      <c r="A25" s="4" t="s">
        <v>66</v>
      </c>
      <c r="J25" s="5" t="n">
        <v>60642</v>
      </c>
    </row>
    <row r="26" spans="1:11">
      <c r="A26" s="4" t="s">
        <v>69</v>
      </c>
      <c r="J26" s="5" t="n">
        <v>118176</v>
      </c>
    </row>
    <row r="27" spans="1:11">
      <c r="A27" s="4" t="s">
        <v>311</v>
      </c>
    </row>
    <row r="28" spans="1:11">
      <c r="A28" s="3" t="s">
        <v>265</v>
      </c>
    </row>
    <row r="29" spans="1:11">
      <c r="A29" s="4" t="s">
        <v>122</v>
      </c>
      <c r="B29" s="5" t="n">
        <v>-4785</v>
      </c>
      <c r="H29" s="5" t="n">
        <v>-4785</v>
      </c>
      <c r="J29" s="5" t="n">
        <v>4706</v>
      </c>
    </row>
    <row r="30" spans="1:11">
      <c r="A30" s="4" t="s">
        <v>37</v>
      </c>
      <c r="B30" s="5" t="n">
        <v>6207</v>
      </c>
      <c r="H30" s="5" t="n">
        <v>6207</v>
      </c>
      <c r="J30" s="5" t="n">
        <v>-3452</v>
      </c>
    </row>
    <row r="31" spans="1:11">
      <c r="A31" s="4" t="s">
        <v>40</v>
      </c>
      <c r="B31" s="5" t="n">
        <v>-4057</v>
      </c>
      <c r="H31" s="5" t="n">
        <v>-4057</v>
      </c>
      <c r="J31" s="5" t="n">
        <v>944</v>
      </c>
    </row>
    <row r="32" spans="1:11">
      <c r="A32" s="3" t="s">
        <v>266</v>
      </c>
    </row>
    <row r="33" spans="1:11">
      <c r="A33" s="4" t="s">
        <v>60</v>
      </c>
      <c r="B33" s="5" t="n">
        <v>-41</v>
      </c>
      <c r="H33" s="5" t="n">
        <v>-41</v>
      </c>
    </row>
    <row r="34" spans="1:11">
      <c r="A34" s="4" t="s">
        <v>66</v>
      </c>
      <c r="B34" s="5" t="n">
        <v>-454</v>
      </c>
      <c r="H34" s="5" t="n">
        <v>-454</v>
      </c>
      <c r="J34" s="5" t="n">
        <v>454</v>
      </c>
    </row>
    <row r="35" spans="1:11">
      <c r="A35" s="4" t="s">
        <v>68</v>
      </c>
      <c r="B35" s="5" t="n">
        <v>-1489</v>
      </c>
      <c r="H35" s="5" t="n">
        <v>-1489</v>
      </c>
    </row>
    <row r="36" spans="1:11">
      <c r="A36" s="4" t="s">
        <v>69</v>
      </c>
      <c r="B36" s="5" t="n">
        <v>-651</v>
      </c>
      <c r="H36" s="5" t="n">
        <v>-651</v>
      </c>
      <c r="J36" s="6" t="n">
        <v>570</v>
      </c>
    </row>
    <row r="37" spans="1:11">
      <c r="A37" s="3" t="s">
        <v>308</v>
      </c>
    </row>
    <row r="38" spans="1:11">
      <c r="A38" s="4" t="s">
        <v>80</v>
      </c>
      <c r="B38" s="5" t="n">
        <v>464</v>
      </c>
      <c r="H38" s="5" t="n">
        <v>-3193</v>
      </c>
    </row>
    <row r="39" spans="1:11">
      <c r="A39" s="4" t="s">
        <v>81</v>
      </c>
      <c r="B39" s="5" t="n">
        <v>170</v>
      </c>
      <c r="H39" s="5" t="n">
        <v>-2755</v>
      </c>
    </row>
    <row r="40" spans="1:11">
      <c r="A40" s="4" t="s">
        <v>309</v>
      </c>
      <c r="B40" s="5" t="n">
        <v>65</v>
      </c>
      <c r="H40" s="5" t="n">
        <v>-41</v>
      </c>
    </row>
    <row r="41" spans="1:11">
      <c r="A41" s="4" t="s">
        <v>93</v>
      </c>
      <c r="B41" s="5" t="n">
        <v>229</v>
      </c>
      <c r="H41" s="5" t="n">
        <v>-397</v>
      </c>
    </row>
    <row r="42" spans="1:11">
      <c r="A42" s="4" t="s">
        <v>310</v>
      </c>
      <c r="B42" s="5" t="n">
        <v>-34</v>
      </c>
      <c r="H42" s="5" t="n">
        <v>-82</v>
      </c>
    </row>
    <row r="43" spans="1:11">
      <c r="A43" s="4" t="s">
        <v>95</v>
      </c>
      <c r="B43" s="5" t="n">
        <v>263</v>
      </c>
      <c r="H43" s="5" t="n">
        <v>-315</v>
      </c>
    </row>
    <row r="44" spans="1:11">
      <c r="A44" s="4" t="s">
        <v>312</v>
      </c>
    </row>
    <row r="45" spans="1:11">
      <c r="A45" s="3" t="s">
        <v>265</v>
      </c>
    </row>
    <row r="46" spans="1:11">
      <c r="A46" s="4" t="s">
        <v>122</v>
      </c>
      <c r="B46" s="5" t="n">
        <v>507954</v>
      </c>
      <c r="H46" s="5" t="n">
        <v>507954</v>
      </c>
    </row>
    <row r="47" spans="1:11">
      <c r="A47" s="4" t="s">
        <v>37</v>
      </c>
      <c r="B47" s="5" t="n">
        <v>492281</v>
      </c>
      <c r="H47" s="5" t="n">
        <v>492281</v>
      </c>
    </row>
    <row r="48" spans="1:11">
      <c r="A48" s="4" t="s">
        <v>40</v>
      </c>
      <c r="B48" s="5" t="n">
        <v>64025</v>
      </c>
      <c r="H48" s="5" t="n">
        <v>64025</v>
      </c>
    </row>
    <row r="49" spans="1:11">
      <c r="A49" s="3" t="s">
        <v>266</v>
      </c>
    </row>
    <row r="50" spans="1:11">
      <c r="A50" s="4" t="s">
        <v>60</v>
      </c>
      <c r="B50" s="5" t="n">
        <v>65</v>
      </c>
      <c r="H50" s="5" t="n">
        <v>65</v>
      </c>
    </row>
    <row r="51" spans="1:11">
      <c r="A51" s="4" t="s">
        <v>66</v>
      </c>
      <c r="B51" s="5" t="n">
        <v>79580</v>
      </c>
      <c r="H51" s="5" t="n">
        <v>79580</v>
      </c>
    </row>
    <row r="52" spans="1:11">
      <c r="A52" s="4" t="s">
        <v>68</v>
      </c>
      <c r="B52" s="5" t="n">
        <v>855133</v>
      </c>
      <c r="H52" s="5" t="n">
        <v>855133</v>
      </c>
    </row>
    <row r="53" spans="1:11">
      <c r="A53" s="4" t="s">
        <v>69</v>
      </c>
      <c r="B53" s="5" t="n">
        <v>119735</v>
      </c>
      <c r="H53" s="5" t="n">
        <v>119735</v>
      </c>
    </row>
    <row r="54" spans="1:11">
      <c r="A54" s="3" t="s">
        <v>308</v>
      </c>
    </row>
    <row r="55" spans="1:11">
      <c r="A55" s="4" t="s">
        <v>80</v>
      </c>
      <c r="B55" s="5" t="n">
        <v>874845</v>
      </c>
      <c r="H55" s="5" t="n">
        <v>2817521</v>
      </c>
    </row>
    <row r="56" spans="1:11">
      <c r="A56" s="4" t="s">
        <v>81</v>
      </c>
      <c r="B56" s="5" t="n">
        <v>784530</v>
      </c>
      <c r="H56" s="5" t="n">
        <v>2464007</v>
      </c>
    </row>
    <row r="57" spans="1:11">
      <c r="A57" s="4" t="s">
        <v>309</v>
      </c>
      <c r="B57" s="5" t="n">
        <v>8480</v>
      </c>
      <c r="H57" s="5" t="n">
        <v>33991</v>
      </c>
    </row>
    <row r="58" spans="1:11">
      <c r="A58" s="4" t="s">
        <v>93</v>
      </c>
      <c r="B58" s="5" t="n">
        <v>29777</v>
      </c>
      <c r="H58" s="5" t="n">
        <v>123901</v>
      </c>
    </row>
    <row r="59" spans="1:11">
      <c r="A59" s="4" t="s">
        <v>310</v>
      </c>
      <c r="B59" s="5" t="n">
        <v>2741</v>
      </c>
      <c r="H59" s="5" t="n">
        <v>8499</v>
      </c>
    </row>
    <row r="60" spans="1:11">
      <c r="A60" s="4" t="s">
        <v>95</v>
      </c>
      <c r="B60" s="6" t="n">
        <v>27036</v>
      </c>
      <c r="H60" s="6" t="n">
        <v>115402</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3"/>
  </cols>
  <sheetData>
    <row r="1" spans="1:5">
      <c r="A1" s="1" t="s">
        <v>313</v>
      </c>
      <c r="B1" s="2" t="s">
        <v>314</v>
      </c>
      <c r="C1" s="2" t="s">
        <v>77</v>
      </c>
      <c r="D1" s="2" t="s">
        <v>1</v>
      </c>
    </row>
    <row r="2" spans="1:5">
      <c r="B2" s="2" t="s">
        <v>315</v>
      </c>
      <c r="C2" s="2" t="s">
        <v>2</v>
      </c>
      <c r="D2" s="2" t="s">
        <v>2</v>
      </c>
      <c r="E2" s="2" t="s">
        <v>29</v>
      </c>
    </row>
    <row r="3" spans="1:5">
      <c r="A3" s="3" t="s">
        <v>316</v>
      </c>
    </row>
    <row r="4" spans="1:5">
      <c r="A4" s="4" t="s">
        <v>317</v>
      </c>
      <c r="D4" s="6" t="n">
        <v>131888</v>
      </c>
    </row>
    <row r="5" spans="1:5">
      <c r="A5" s="4" t="s">
        <v>64</v>
      </c>
      <c r="C5" s="6" t="n">
        <v>124198</v>
      </c>
      <c r="D5" s="5" t="n">
        <v>124198</v>
      </c>
      <c r="E5" s="6" t="n">
        <v>55198</v>
      </c>
    </row>
    <row r="6" spans="1:5">
      <c r="A6" s="4" t="s">
        <v>318</v>
      </c>
      <c r="C6" s="6" t="n">
        <v>1492</v>
      </c>
      <c r="D6" s="5" t="n">
        <v>56693</v>
      </c>
    </row>
    <row r="7" spans="1:5">
      <c r="A7" s="4" t="s">
        <v>319</v>
      </c>
      <c r="D7" s="6" t="n">
        <v>45000</v>
      </c>
    </row>
    <row r="8" spans="1:5">
      <c r="A8" s="4" t="s">
        <v>320</v>
      </c>
    </row>
    <row r="9" spans="1:5">
      <c r="A9" s="3" t="s">
        <v>316</v>
      </c>
    </row>
    <row r="10" spans="1:5">
      <c r="A10" s="4" t="s">
        <v>321</v>
      </c>
      <c r="C10" s="4" t="s">
        <v>322</v>
      </c>
      <c r="D10" s="4" t="s">
        <v>322</v>
      </c>
    </row>
    <row r="11" spans="1:5">
      <c r="A11" s="4" t="s">
        <v>323</v>
      </c>
    </row>
    <row r="12" spans="1:5">
      <c r="A12" s="3" t="s">
        <v>316</v>
      </c>
    </row>
    <row r="13" spans="1:5">
      <c r="A13" s="4" t="s">
        <v>321</v>
      </c>
      <c r="C13" s="4" t="s">
        <v>324</v>
      </c>
      <c r="D13" s="4" t="s">
        <v>324</v>
      </c>
    </row>
    <row r="14" spans="1:5">
      <c r="A14" s="4" t="s">
        <v>325</v>
      </c>
    </row>
    <row r="15" spans="1:5">
      <c r="A15" s="3" t="s">
        <v>316</v>
      </c>
    </row>
    <row r="16" spans="1:5">
      <c r="A16" s="4" t="s">
        <v>321</v>
      </c>
      <c r="C16" s="4" t="s">
        <v>326</v>
      </c>
      <c r="D16" s="4" t="s">
        <v>326</v>
      </c>
    </row>
    <row r="17" spans="1:5">
      <c r="A17" s="4" t="s">
        <v>327</v>
      </c>
    </row>
    <row r="18" spans="1:5">
      <c r="A18" s="3" t="s">
        <v>316</v>
      </c>
    </row>
    <row r="19" spans="1:5">
      <c r="A19" s="4" t="s">
        <v>321</v>
      </c>
      <c r="C19" s="4" t="s">
        <v>322</v>
      </c>
      <c r="D19" s="4" t="s">
        <v>322</v>
      </c>
    </row>
    <row r="20" spans="1:5">
      <c r="A20" s="4" t="s">
        <v>328</v>
      </c>
    </row>
    <row r="21" spans="1:5">
      <c r="A21" s="3" t="s">
        <v>316</v>
      </c>
    </row>
    <row r="22" spans="1:5">
      <c r="A22" s="4" t="s">
        <v>321</v>
      </c>
      <c r="C22" s="4" t="s">
        <v>322</v>
      </c>
      <c r="D22" s="4" t="s">
        <v>322</v>
      </c>
    </row>
    <row r="23" spans="1:5">
      <c r="A23" s="4" t="s">
        <v>329</v>
      </c>
      <c r="D23" s="6" t="n">
        <v>60000</v>
      </c>
    </row>
    <row r="24" spans="1:5">
      <c r="A24" s="4" t="s">
        <v>330</v>
      </c>
      <c r="B24" s="6" t="n">
        <v>35000</v>
      </c>
      <c r="D24" s="5" t="n">
        <v>35000</v>
      </c>
    </row>
    <row r="25" spans="1:5">
      <c r="A25" s="4" t="s">
        <v>331</v>
      </c>
      <c r="D25" s="5" t="n">
        <v>25000</v>
      </c>
    </row>
    <row r="26" spans="1:5">
      <c r="A26" s="4" t="s">
        <v>64</v>
      </c>
      <c r="C26" s="6" t="n">
        <v>124198</v>
      </c>
      <c r="D26" s="5" t="n">
        <v>124198</v>
      </c>
    </row>
    <row r="27" spans="1:5">
      <c r="A27" s="4" t="s">
        <v>318</v>
      </c>
      <c r="D27" s="5" t="n">
        <v>56693</v>
      </c>
    </row>
    <row r="28" spans="1:5">
      <c r="A28" s="4" t="s">
        <v>319</v>
      </c>
      <c r="D28" s="6" t="n">
        <v>90000</v>
      </c>
    </row>
    <row r="29" spans="1:5">
      <c r="A29" s="4" t="s">
        <v>332</v>
      </c>
    </row>
    <row r="30" spans="1:5">
      <c r="A30" s="3" t="s">
        <v>316</v>
      </c>
    </row>
    <row r="31" spans="1:5">
      <c r="A31" s="4" t="s">
        <v>321</v>
      </c>
      <c r="C31" s="4" t="s">
        <v>333</v>
      </c>
      <c r="D31"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34</v>
      </c>
      <c r="B1" s="2" t="s">
        <v>77</v>
      </c>
      <c r="D1" s="2" t="s">
        <v>1</v>
      </c>
    </row>
    <row r="2" spans="1:6">
      <c r="B2" s="2" t="s">
        <v>2</v>
      </c>
      <c r="C2" s="2" t="s">
        <v>78</v>
      </c>
      <c r="D2" s="2" t="s">
        <v>2</v>
      </c>
      <c r="E2" s="2" t="s">
        <v>78</v>
      </c>
      <c r="F2" s="2" t="s">
        <v>29</v>
      </c>
    </row>
    <row r="3" spans="1:6">
      <c r="A3" s="3" t="s">
        <v>151</v>
      </c>
    </row>
    <row r="4" spans="1:6">
      <c r="A4" s="4" t="s">
        <v>335</v>
      </c>
      <c r="B4" s="6" t="n">
        <v>41087</v>
      </c>
      <c r="D4" s="6" t="n">
        <v>41087</v>
      </c>
      <c r="F4" s="6" t="n">
        <v>52812</v>
      </c>
    </row>
    <row r="5" spans="1:6">
      <c r="A5" s="4" t="s">
        <v>336</v>
      </c>
      <c r="B5" s="5" t="n">
        <v>595417</v>
      </c>
      <c r="D5" s="5" t="n">
        <v>595417</v>
      </c>
      <c r="F5" s="5" t="n">
        <v>590578</v>
      </c>
    </row>
    <row r="6" spans="1:6">
      <c r="A6" s="4" t="s">
        <v>337</v>
      </c>
      <c r="B6" s="5" t="n">
        <v>35609</v>
      </c>
      <c r="D6" s="5" t="n">
        <v>35609</v>
      </c>
      <c r="F6" s="5" t="n">
        <v>37640</v>
      </c>
    </row>
    <row r="7" spans="1:6">
      <c r="A7" s="4" t="s">
        <v>338</v>
      </c>
      <c r="B7" s="5" t="n">
        <v>363992</v>
      </c>
      <c r="D7" s="5" t="n">
        <v>363992</v>
      </c>
      <c r="F7" s="5" t="n">
        <v>358927</v>
      </c>
    </row>
    <row r="8" spans="1:6">
      <c r="A8" s="4" t="s">
        <v>54</v>
      </c>
      <c r="B8" s="5" t="n">
        <v>1036105</v>
      </c>
      <c r="D8" s="5" t="n">
        <v>1036105</v>
      </c>
      <c r="F8" s="5" t="n">
        <v>1039957</v>
      </c>
    </row>
    <row r="9" spans="1:6">
      <c r="A9" s="4" t="s">
        <v>339</v>
      </c>
      <c r="B9" s="5" t="n">
        <v>234230</v>
      </c>
      <c r="D9" s="5" t="n">
        <v>234230</v>
      </c>
      <c r="F9" s="5" t="n">
        <v>166493</v>
      </c>
    </row>
    <row r="10" spans="1:6">
      <c r="A10" s="4" t="s">
        <v>340</v>
      </c>
      <c r="B10" s="5" t="n">
        <v>8744</v>
      </c>
      <c r="D10" s="5" t="n">
        <v>8744</v>
      </c>
      <c r="F10" s="5" t="n">
        <v>7142</v>
      </c>
    </row>
    <row r="11" spans="1:6">
      <c r="A11" s="4" t="s">
        <v>341</v>
      </c>
      <c r="B11" s="5" t="n">
        <v>21983</v>
      </c>
      <c r="D11" s="5" t="n">
        <v>21983</v>
      </c>
      <c r="F11" s="5" t="n">
        <v>26599</v>
      </c>
    </row>
    <row r="12" spans="1:6">
      <c r="A12" s="4" t="s">
        <v>61</v>
      </c>
      <c r="B12" s="5" t="n">
        <v>23216</v>
      </c>
      <c r="D12" s="5" t="n">
        <v>23216</v>
      </c>
      <c r="F12" s="5" t="n">
        <v>23243</v>
      </c>
    </row>
    <row r="13" spans="1:6">
      <c r="A13" s="4" t="s">
        <v>65</v>
      </c>
      <c r="B13" s="5" t="n">
        <v>322306</v>
      </c>
      <c r="D13" s="5" t="n">
        <v>322306</v>
      </c>
      <c r="F13" s="5" t="n">
        <v>259588</v>
      </c>
    </row>
    <row r="14" spans="1:6">
      <c r="A14" s="4" t="s">
        <v>342</v>
      </c>
      <c r="B14" s="5" t="n">
        <v>18734</v>
      </c>
      <c r="D14" s="5" t="n">
        <v>18734</v>
      </c>
      <c r="F14" s="5" t="n">
        <v>17536</v>
      </c>
    </row>
    <row r="15" spans="1:6">
      <c r="A15" s="4" t="s">
        <v>343</v>
      </c>
      <c r="B15" s="5" t="n">
        <v>406892</v>
      </c>
      <c r="D15" s="5" t="n">
        <v>406892</v>
      </c>
      <c r="F15" s="5" t="n">
        <v>539356</v>
      </c>
    </row>
    <row r="16" spans="1:6">
      <c r="A16" s="4" t="s">
        <v>71</v>
      </c>
      <c r="B16" s="5" t="n">
        <v>1036105</v>
      </c>
      <c r="D16" s="5" t="n">
        <v>1036105</v>
      </c>
      <c r="F16" s="6" t="n">
        <v>1039957</v>
      </c>
    </row>
    <row r="17" spans="1:6">
      <c r="A17" s="4" t="s">
        <v>80</v>
      </c>
      <c r="B17" s="5" t="n">
        <v>454579</v>
      </c>
      <c r="C17" s="6" t="n">
        <v>403426</v>
      </c>
      <c r="D17" s="5" t="n">
        <v>1433840</v>
      </c>
      <c r="E17" s="6" t="n">
        <v>1258667</v>
      </c>
    </row>
    <row r="18" spans="1:6">
      <c r="A18" s="4" t="s">
        <v>82</v>
      </c>
      <c r="B18" s="5" t="n">
        <v>77706</v>
      </c>
      <c r="C18" s="5" t="n">
        <v>72828</v>
      </c>
      <c r="D18" s="5" t="n">
        <v>257033</v>
      </c>
      <c r="E18" s="5" t="n">
        <v>230185</v>
      </c>
    </row>
    <row r="19" spans="1:6">
      <c r="A19" s="4" t="s">
        <v>86</v>
      </c>
      <c r="B19" s="5" t="n">
        <v>47392</v>
      </c>
      <c r="C19" s="5" t="n">
        <v>41546</v>
      </c>
      <c r="D19" s="5" t="n">
        <v>164360</v>
      </c>
      <c r="E19" s="5" t="n">
        <v>133313</v>
      </c>
    </row>
    <row r="20" spans="1:6">
      <c r="A20" s="4" t="s">
        <v>115</v>
      </c>
      <c r="B20" s="5" t="n">
        <v>6310</v>
      </c>
      <c r="C20" s="5" t="n">
        <v>5406</v>
      </c>
      <c r="D20" s="5" t="n">
        <v>19368</v>
      </c>
      <c r="E20" s="5" t="n">
        <v>18534</v>
      </c>
    </row>
    <row r="21" spans="1:6">
      <c r="A21" s="4" t="s">
        <v>89</v>
      </c>
      <c r="B21" s="5" t="n">
        <v>3529</v>
      </c>
      <c r="C21" s="5" t="n">
        <v>2564</v>
      </c>
      <c r="D21" s="5" t="n">
        <v>9836</v>
      </c>
      <c r="E21" s="5" t="n">
        <v>7517</v>
      </c>
    </row>
    <row r="22" spans="1:6">
      <c r="A22" s="4" t="s">
        <v>92</v>
      </c>
      <c r="B22" s="5" t="n">
        <v>1877</v>
      </c>
      <c r="C22" s="5" t="n">
        <v>-1095</v>
      </c>
      <c r="D22" s="5" t="n">
        <v>9970</v>
      </c>
      <c r="E22" s="5" t="n">
        <v>2069</v>
      </c>
    </row>
    <row r="23" spans="1:6">
      <c r="A23" s="4" t="s">
        <v>344</v>
      </c>
      <c r="B23" s="5" t="n">
        <v>40196</v>
      </c>
      <c r="C23" s="5" t="n">
        <v>36058</v>
      </c>
      <c r="D23" s="5" t="n">
        <v>141613</v>
      </c>
      <c r="E23" s="5" t="n">
        <v>118995</v>
      </c>
    </row>
    <row r="24" spans="1:6">
      <c r="A24" s="4" t="s">
        <v>345</v>
      </c>
      <c r="B24" s="5" t="n">
        <v>1001</v>
      </c>
      <c r="C24" s="5" t="n">
        <v>1805</v>
      </c>
      <c r="D24" s="5" t="n">
        <v>4713</v>
      </c>
      <c r="E24" s="5" t="n">
        <v>1532</v>
      </c>
    </row>
    <row r="25" spans="1:6">
      <c r="A25" s="4" t="s">
        <v>93</v>
      </c>
      <c r="B25" s="6" t="n">
        <v>41197</v>
      </c>
      <c r="C25" s="6" t="n">
        <v>37863</v>
      </c>
      <c r="D25" s="6" t="n">
        <v>146326</v>
      </c>
      <c r="E25" s="6" t="n">
        <v>1205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346</v>
      </c>
      <c r="B1" s="2" t="s">
        <v>77</v>
      </c>
      <c r="E1" s="2" t="s">
        <v>1</v>
      </c>
    </row>
    <row r="2" spans="1:6">
      <c r="B2" s="2" t="s">
        <v>305</v>
      </c>
      <c r="C2" s="2" t="s">
        <v>29</v>
      </c>
      <c r="D2" s="2" t="s">
        <v>306</v>
      </c>
      <c r="E2" s="2" t="s">
        <v>2</v>
      </c>
      <c r="F2" s="2" t="s">
        <v>78</v>
      </c>
    </row>
    <row r="3" spans="1:6">
      <c r="A3" s="3" t="s">
        <v>347</v>
      </c>
    </row>
    <row r="4" spans="1:6">
      <c r="A4" s="4" t="s">
        <v>348</v>
      </c>
      <c r="E4" s="6" t="n">
        <v>2381000</v>
      </c>
      <c r="F4" s="6" t="n">
        <v>8289000</v>
      </c>
    </row>
    <row r="5" spans="1:6">
      <c r="A5" s="4" t="s">
        <v>349</v>
      </c>
    </row>
    <row r="6" spans="1:6">
      <c r="A6" s="3" t="s">
        <v>347</v>
      </c>
    </row>
    <row r="7" spans="1:6">
      <c r="A7" s="4" t="s">
        <v>348</v>
      </c>
      <c r="D7" s="6" t="n">
        <v>964000</v>
      </c>
    </row>
    <row r="8" spans="1:6">
      <c r="A8" s="4" t="s">
        <v>350</v>
      </c>
    </row>
    <row r="9" spans="1:6">
      <c r="A9" s="3" t="s">
        <v>347</v>
      </c>
    </row>
    <row r="10" spans="1:6">
      <c r="A10" s="4" t="s">
        <v>348</v>
      </c>
      <c r="D10" s="6" t="n">
        <v>7325000</v>
      </c>
    </row>
    <row r="11" spans="1:6">
      <c r="A11" s="4" t="s">
        <v>351</v>
      </c>
    </row>
    <row r="12" spans="1:6">
      <c r="A12" s="3" t="s">
        <v>347</v>
      </c>
    </row>
    <row r="13" spans="1:6">
      <c r="A13" s="4" t="s">
        <v>348</v>
      </c>
      <c r="B13" s="6" t="n">
        <v>2381000</v>
      </c>
      <c r="C13" s="6" t="n">
        <v>42422000</v>
      </c>
    </row>
    <row r="14" spans="1:6">
      <c r="A14" s="4" t="s">
        <v>352</v>
      </c>
    </row>
    <row r="15" spans="1:6">
      <c r="A15" s="3" t="s">
        <v>347</v>
      </c>
    </row>
    <row r="16" spans="1:6">
      <c r="A16" s="4" t="s">
        <v>353</v>
      </c>
      <c r="C16" s="5" t="n">
        <v>30000000</v>
      </c>
      <c r="E16" s="6" t="n">
        <v>0</v>
      </c>
    </row>
    <row r="17" spans="1:6">
      <c r="A17" s="4" t="s">
        <v>354</v>
      </c>
    </row>
    <row r="18" spans="1:6">
      <c r="A18" s="3" t="s">
        <v>347</v>
      </c>
    </row>
    <row r="19" spans="1:6">
      <c r="A19" s="4" t="s">
        <v>353</v>
      </c>
      <c r="C19" s="5" t="n">
        <v>30000000</v>
      </c>
    </row>
    <row r="20" spans="1:6">
      <c r="A20" s="4" t="s">
        <v>355</v>
      </c>
    </row>
    <row r="21" spans="1:6">
      <c r="A21" s="3" t="s">
        <v>347</v>
      </c>
    </row>
    <row r="22" spans="1:6">
      <c r="A22" s="4" t="s">
        <v>353</v>
      </c>
      <c r="B22" s="5" t="n">
        <v>7000000</v>
      </c>
      <c r="C22" s="6" t="n">
        <v>9000000</v>
      </c>
    </row>
    <row r="23" spans="1:6">
      <c r="A23" s="4" t="s">
        <v>356</v>
      </c>
    </row>
    <row r="24" spans="1:6">
      <c r="A24" s="3" t="s">
        <v>347</v>
      </c>
    </row>
    <row r="25" spans="1:6">
      <c r="A25" s="4" t="s">
        <v>353</v>
      </c>
      <c r="B25" s="6" t="n">
        <v>70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7</v>
      </c>
      <c r="D1" s="2" t="s">
        <v>1</v>
      </c>
    </row>
    <row r="2" spans="1:5">
      <c r="B2" s="2" t="s">
        <v>2</v>
      </c>
      <c r="C2" s="2" t="s">
        <v>78</v>
      </c>
      <c r="D2" s="2" t="s">
        <v>2</v>
      </c>
      <c r="E2" s="2" t="s">
        <v>78</v>
      </c>
    </row>
    <row r="3" spans="1:5">
      <c r="A3" s="3" t="s">
        <v>358</v>
      </c>
    </row>
    <row r="4" spans="1:5">
      <c r="A4" s="4" t="s">
        <v>359</v>
      </c>
      <c r="D4" s="6" t="n">
        <v>1116</v>
      </c>
    </row>
    <row r="5" spans="1:5">
      <c r="A5" s="4" t="s">
        <v>360</v>
      </c>
      <c r="D5" s="5" t="n">
        <v>1685</v>
      </c>
    </row>
    <row r="6" spans="1:5">
      <c r="A6" s="4" t="s">
        <v>361</v>
      </c>
      <c r="D6" s="5" t="n">
        <v>-1800</v>
      </c>
    </row>
    <row r="7" spans="1:5">
      <c r="A7" s="4" t="s">
        <v>362</v>
      </c>
      <c r="D7" s="5" t="n">
        <v>-50</v>
      </c>
    </row>
    <row r="8" spans="1:5">
      <c r="A8" s="4" t="s">
        <v>363</v>
      </c>
      <c r="B8" s="6" t="n">
        <v>951</v>
      </c>
      <c r="D8" s="5" t="n">
        <v>951</v>
      </c>
    </row>
    <row r="9" spans="1:5">
      <c r="A9" s="4" t="s">
        <v>364</v>
      </c>
      <c r="D9" s="5" t="n">
        <v>-13395</v>
      </c>
    </row>
    <row r="10" spans="1:5">
      <c r="A10" s="4" t="s">
        <v>85</v>
      </c>
      <c r="B10" s="5" t="n">
        <v>-11176</v>
      </c>
      <c r="C10" s="6" t="n">
        <v>-3</v>
      </c>
      <c r="D10" s="5" t="n">
        <v>-11710</v>
      </c>
      <c r="E10" s="6" t="n">
        <v>-7393</v>
      </c>
    </row>
    <row r="11" spans="1:5">
      <c r="A11" s="4" t="s">
        <v>365</v>
      </c>
    </row>
    <row r="12" spans="1:5">
      <c r="A12" s="3" t="s">
        <v>358</v>
      </c>
    </row>
    <row r="13" spans="1:5">
      <c r="A13" s="4" t="s">
        <v>359</v>
      </c>
      <c r="D13" s="5" t="n">
        <v>1116</v>
      </c>
    </row>
    <row r="14" spans="1:5">
      <c r="A14" s="4" t="s">
        <v>360</v>
      </c>
      <c r="D14" s="5" t="n">
        <v>1379</v>
      </c>
    </row>
    <row r="15" spans="1:5">
      <c r="A15" s="4" t="s">
        <v>361</v>
      </c>
      <c r="D15" s="5" t="n">
        <v>-1522</v>
      </c>
    </row>
    <row r="16" spans="1:5">
      <c r="A16" s="4" t="s">
        <v>362</v>
      </c>
      <c r="D16" s="5" t="n">
        <v>-58</v>
      </c>
    </row>
    <row r="17" spans="1:5">
      <c r="A17" s="4" t="s">
        <v>363</v>
      </c>
      <c r="B17" s="5" t="n">
        <v>915</v>
      </c>
      <c r="D17" s="5" t="n">
        <v>915</v>
      </c>
    </row>
    <row r="18" spans="1:5">
      <c r="A18" s="4" t="s">
        <v>366</v>
      </c>
    </row>
    <row r="19" spans="1:5">
      <c r="A19" s="3" t="s">
        <v>358</v>
      </c>
    </row>
    <row r="20" spans="1:5">
      <c r="A20" s="4" t="s">
        <v>359</v>
      </c>
      <c r="D20" s="5" t="n">
        <v>0</v>
      </c>
    </row>
    <row r="21" spans="1:5">
      <c r="A21" s="4" t="s">
        <v>360</v>
      </c>
      <c r="D21" s="5" t="n">
        <v>306</v>
      </c>
    </row>
    <row r="22" spans="1:5">
      <c r="A22" s="4" t="s">
        <v>361</v>
      </c>
      <c r="D22" s="5" t="n">
        <v>-278</v>
      </c>
    </row>
    <row r="23" spans="1:5">
      <c r="A23" s="4" t="s">
        <v>362</v>
      </c>
      <c r="D23" s="5" t="n">
        <v>8</v>
      </c>
    </row>
    <row r="24" spans="1:5">
      <c r="A24" s="4" t="s">
        <v>363</v>
      </c>
      <c r="B24" s="6" t="n">
        <v>36</v>
      </c>
      <c r="D24" s="6" t="n">
        <v>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9"/>
  </cols>
  <sheetData>
    <row r="1" spans="1:2">
      <c r="A1" s="1" t="s">
        <v>367</v>
      </c>
      <c r="B1" s="2" t="s">
        <v>1</v>
      </c>
    </row>
    <row r="2" spans="1:2">
      <c r="B2" s="2" t="s">
        <v>368</v>
      </c>
    </row>
    <row r="3" spans="1:2">
      <c r="A3" s="3" t="s">
        <v>358</v>
      </c>
    </row>
    <row r="4" spans="1:2">
      <c r="A4" s="4" t="s">
        <v>369</v>
      </c>
      <c r="B4" s="6" t="n">
        <v>13395</v>
      </c>
    </row>
    <row r="5" spans="1:2">
      <c r="A5" s="4" t="s">
        <v>370</v>
      </c>
    </row>
    <row r="6" spans="1:2">
      <c r="A6" s="3" t="s">
        <v>358</v>
      </c>
    </row>
    <row r="7" spans="1:2">
      <c r="A7" s="4" t="s">
        <v>371</v>
      </c>
      <c r="B7" s="5" t="n">
        <v>204</v>
      </c>
    </row>
    <row r="8" spans="1:2">
      <c r="A8" s="4" t="s">
        <v>372</v>
      </c>
      <c r="B8" s="5" t="n">
        <v>9</v>
      </c>
    </row>
    <row r="9" spans="1:2">
      <c r="A9" s="4" t="s">
        <v>286</v>
      </c>
    </row>
    <row r="10" spans="1:2">
      <c r="A10" s="3" t="s">
        <v>358</v>
      </c>
    </row>
    <row r="11" spans="1:2">
      <c r="A11" s="4" t="s">
        <v>371</v>
      </c>
      <c r="B11" s="5" t="n">
        <v>89</v>
      </c>
    </row>
    <row r="12" spans="1:2">
      <c r="A12" s="4" t="s">
        <v>369</v>
      </c>
      <c r="B12" s="5" t="n">
        <v>11433</v>
      </c>
    </row>
    <row r="13" spans="1:2">
      <c r="A13" s="4" t="s">
        <v>373</v>
      </c>
    </row>
    <row r="14" spans="1:2">
      <c r="A14" s="3" t="s">
        <v>358</v>
      </c>
    </row>
    <row r="15" spans="1:2">
      <c r="A15" s="4" t="s">
        <v>369</v>
      </c>
      <c r="B15" s="6" t="n">
        <v>1962</v>
      </c>
    </row>
    <row r="16" spans="1:2">
      <c r="A16" s="4" t="s">
        <v>374</v>
      </c>
      <c r="B16" s="5" t="n">
        <v>2</v>
      </c>
    </row>
    <row r="17" spans="1:2">
      <c r="A17" s="4" t="s">
        <v>375</v>
      </c>
    </row>
    <row r="18" spans="1:2">
      <c r="A18" s="3" t="s">
        <v>358</v>
      </c>
    </row>
    <row r="19" spans="1:2">
      <c r="A19" s="4" t="s">
        <v>371</v>
      </c>
      <c r="B19" s="6" t="n">
        <v>1086</v>
      </c>
    </row>
    <row r="20" spans="1:2">
      <c r="A20" s="4" t="s">
        <v>376</v>
      </c>
      <c r="B20" s="6" t="n">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4" t="s">
        <v>379</v>
      </c>
    </row>
    <row r="3" spans="1:2">
      <c r="A3" s="3" t="s">
        <v>380</v>
      </c>
    </row>
    <row r="4" spans="1:2">
      <c r="A4" s="4" t="s">
        <v>381</v>
      </c>
      <c r="B4" s="6" t="n">
        <v>1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78</v>
      </c>
    </row>
    <row r="3" spans="1:2">
      <c r="A3" s="3" t="s">
        <v>380</v>
      </c>
    </row>
    <row r="4" spans="1:2">
      <c r="A4" s="4" t="s">
        <v>383</v>
      </c>
      <c r="B4" s="6" t="n">
        <v>13000</v>
      </c>
    </row>
    <row r="5" spans="1:2">
      <c r="A5" s="4" t="s">
        <v>361</v>
      </c>
      <c r="B5" s="5" t="n">
        <v>2000</v>
      </c>
    </row>
    <row r="6" spans="1:2">
      <c r="A6" s="4" t="s">
        <v>384</v>
      </c>
      <c r="B6" s="6" t="n">
        <v>1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385</v>
      </c>
      <c r="B1" s="2" t="s">
        <v>378</v>
      </c>
    </row>
    <row r="2" spans="1:2">
      <c r="A2" s="4" t="s">
        <v>386</v>
      </c>
    </row>
    <row r="3" spans="1:2">
      <c r="A3" s="3" t="s">
        <v>387</v>
      </c>
    </row>
    <row r="4" spans="1:2">
      <c r="A4" s="4" t="s">
        <v>388</v>
      </c>
      <c r="B4" s="6" t="n">
        <v>15366000</v>
      </c>
    </row>
    <row r="5" spans="1:2">
      <c r="A5" s="4" t="s">
        <v>389</v>
      </c>
      <c r="B5" s="5" t="n">
        <v>0</v>
      </c>
    </row>
    <row r="6" spans="1:2">
      <c r="A6" s="4" t="s">
        <v>390</v>
      </c>
    </row>
    <row r="7" spans="1:2">
      <c r="A7" s="3" t="s">
        <v>387</v>
      </c>
    </row>
    <row r="8" spans="1:2">
      <c r="A8" s="4" t="s">
        <v>391</v>
      </c>
      <c r="B8" s="6" t="n">
        <v>764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2</v>
      </c>
      <c r="B1" s="2" t="s">
        <v>77</v>
      </c>
      <c r="D1" s="2" t="s">
        <v>1</v>
      </c>
    </row>
    <row r="2" spans="1:5">
      <c r="B2" s="2" t="s">
        <v>2</v>
      </c>
      <c r="C2" s="2" t="s">
        <v>78</v>
      </c>
      <c r="D2" s="2" t="s">
        <v>2</v>
      </c>
      <c r="E2" s="2" t="s">
        <v>78</v>
      </c>
    </row>
    <row r="3" spans="1:5">
      <c r="A3" s="3" t="s">
        <v>103</v>
      </c>
    </row>
    <row r="4" spans="1:5">
      <c r="A4" s="4" t="s">
        <v>93</v>
      </c>
      <c r="B4" s="6" t="n">
        <v>29548</v>
      </c>
      <c r="C4" s="6" t="n">
        <v>78297</v>
      </c>
      <c r="D4" s="6" t="n">
        <v>124298</v>
      </c>
      <c r="E4" s="6" t="n">
        <v>167993</v>
      </c>
    </row>
    <row r="5" spans="1:5">
      <c r="A5" s="3" t="s">
        <v>104</v>
      </c>
    </row>
    <row r="6" spans="1:5">
      <c r="A6" s="4" t="s">
        <v>105</v>
      </c>
      <c r="B6" s="5" t="n">
        <v>1476</v>
      </c>
      <c r="C6" s="5" t="n">
        <v>9542</v>
      </c>
      <c r="D6" s="5" t="n">
        <v>-8857</v>
      </c>
      <c r="E6" s="5" t="n">
        <v>26925</v>
      </c>
    </row>
    <row r="7" spans="1:5">
      <c r="A7" s="4" t="s">
        <v>106</v>
      </c>
      <c r="B7" s="5" t="n">
        <v>37</v>
      </c>
      <c r="C7" s="5" t="n">
        <v>251</v>
      </c>
      <c r="D7" s="5" t="n">
        <v>-60</v>
      </c>
      <c r="E7" s="5" t="n">
        <v>245</v>
      </c>
    </row>
    <row r="8" spans="1:5">
      <c r="A8" s="4" t="s">
        <v>107</v>
      </c>
      <c r="B8" s="5" t="n">
        <v>-596</v>
      </c>
      <c r="C8" s="5" t="n">
        <v>-556</v>
      </c>
      <c r="D8" s="5" t="n">
        <v>-7228</v>
      </c>
      <c r="E8" s="5" t="n">
        <v>-879</v>
      </c>
    </row>
    <row r="9" spans="1:5">
      <c r="A9" s="4" t="s">
        <v>108</v>
      </c>
      <c r="B9" s="5" t="n">
        <v>917</v>
      </c>
      <c r="C9" s="5" t="n">
        <v>9237</v>
      </c>
      <c r="D9" s="5" t="n">
        <v>-16145</v>
      </c>
      <c r="E9" s="5" t="n">
        <v>26291</v>
      </c>
    </row>
    <row r="10" spans="1:5">
      <c r="A10" s="4" t="s">
        <v>109</v>
      </c>
      <c r="B10" s="5" t="n">
        <v>30465</v>
      </c>
      <c r="C10" s="5" t="n">
        <v>87534</v>
      </c>
      <c r="D10" s="5" t="n">
        <v>108153</v>
      </c>
      <c r="E10" s="5" t="n">
        <v>194284</v>
      </c>
    </row>
    <row r="11" spans="1:5">
      <c r="A11" s="4" t="s">
        <v>110</v>
      </c>
      <c r="B11" s="5" t="n">
        <v>2803</v>
      </c>
      <c r="C11" s="5" t="n">
        <v>-680</v>
      </c>
      <c r="D11" s="5" t="n">
        <v>8537</v>
      </c>
      <c r="E11" s="5" t="n">
        <v>4438</v>
      </c>
    </row>
    <row r="12" spans="1:5">
      <c r="A12" s="4" t="s">
        <v>111</v>
      </c>
      <c r="B12" s="6" t="n">
        <v>27662</v>
      </c>
      <c r="C12" s="6" t="n">
        <v>88214</v>
      </c>
      <c r="D12" s="6" t="n">
        <v>99616</v>
      </c>
      <c r="E12" s="6" t="n">
        <v>1898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92</v>
      </c>
      <c r="B1" s="2" t="s">
        <v>393</v>
      </c>
      <c r="C1" s="2" t="s">
        <v>2</v>
      </c>
      <c r="D1" s="2" t="s">
        <v>29</v>
      </c>
    </row>
    <row r="2" spans="1:4">
      <c r="A2" s="3" t="s">
        <v>394</v>
      </c>
    </row>
    <row r="3" spans="1:4">
      <c r="A3" s="4" t="s">
        <v>395</v>
      </c>
      <c r="C3" s="6" t="n">
        <v>498050000</v>
      </c>
    </row>
    <row r="4" spans="1:4">
      <c r="A4" s="4" t="s">
        <v>396</v>
      </c>
    </row>
    <row r="5" spans="1:4">
      <c r="A5" s="3" t="s">
        <v>394</v>
      </c>
    </row>
    <row r="6" spans="1:4">
      <c r="A6" s="4" t="s">
        <v>397</v>
      </c>
      <c r="D6" s="6" t="n">
        <v>0</v>
      </c>
    </row>
    <row r="7" spans="1:4">
      <c r="A7" s="4" t="s">
        <v>398</v>
      </c>
      <c r="C7" s="4" t="s">
        <v>399</v>
      </c>
    </row>
    <row r="8" spans="1:4">
      <c r="A8" s="4" t="s">
        <v>274</v>
      </c>
    </row>
    <row r="9" spans="1:4">
      <c r="A9" s="3" t="s">
        <v>394</v>
      </c>
    </row>
    <row r="10" spans="1:4">
      <c r="A10" s="4" t="s">
        <v>400</v>
      </c>
      <c r="C10" s="4" t="s">
        <v>279</v>
      </c>
    </row>
    <row r="11" spans="1:4">
      <c r="A11" s="4" t="s">
        <v>401</v>
      </c>
    </row>
    <row r="12" spans="1:4">
      <c r="A12" s="3" t="s">
        <v>394</v>
      </c>
    </row>
    <row r="13" spans="1:4">
      <c r="A13" s="4" t="s">
        <v>402</v>
      </c>
      <c r="C13" s="6" t="n">
        <v>500000000</v>
      </c>
    </row>
    <row r="14" spans="1:4">
      <c r="A14" s="4" t="s">
        <v>403</v>
      </c>
      <c r="B14" s="4" t="s">
        <v>404</v>
      </c>
    </row>
    <row r="15" spans="1:4">
      <c r="A15" s="4" t="s">
        <v>397</v>
      </c>
      <c r="C15" s="5" t="n">
        <v>0</v>
      </c>
    </row>
    <row r="16" spans="1:4">
      <c r="A16" s="4" t="s">
        <v>386</v>
      </c>
    </row>
    <row r="17" spans="1:4">
      <c r="A17" s="3" t="s">
        <v>394</v>
      </c>
    </row>
    <row r="18" spans="1:4">
      <c r="A18" s="4" t="s">
        <v>388</v>
      </c>
      <c r="C18" s="5" t="n">
        <v>15366000</v>
      </c>
    </row>
    <row r="19" spans="1:4">
      <c r="A19" s="4" t="s">
        <v>389</v>
      </c>
      <c r="C19" s="5" t="n">
        <v>0</v>
      </c>
    </row>
    <row r="20" spans="1:4">
      <c r="A20" s="4" t="s">
        <v>405</v>
      </c>
    </row>
    <row r="21" spans="1:4">
      <c r="A21" s="3" t="s">
        <v>394</v>
      </c>
    </row>
    <row r="22" spans="1:4">
      <c r="A22" s="4" t="s">
        <v>388</v>
      </c>
      <c r="C22" s="6" t="n">
        <v>1950000</v>
      </c>
    </row>
    <row r="23" spans="1:4">
      <c r="A23" s="4" t="s">
        <v>406</v>
      </c>
    </row>
    <row r="24" spans="1:4">
      <c r="A24" s="3" t="s">
        <v>394</v>
      </c>
    </row>
    <row r="25" spans="1:4">
      <c r="A25" s="4" t="s">
        <v>407</v>
      </c>
      <c r="C25" s="4" t="s">
        <v>2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8</v>
      </c>
      <c r="B1" s="2" t="s">
        <v>77</v>
      </c>
      <c r="H1" s="2" t="s">
        <v>1</v>
      </c>
    </row>
    <row r="2" spans="1:9">
      <c r="B2" s="2" t="s">
        <v>2</v>
      </c>
      <c r="C2" s="2" t="s">
        <v>304</v>
      </c>
      <c r="D2" s="2" t="s">
        <v>305</v>
      </c>
      <c r="E2" s="2" t="s">
        <v>78</v>
      </c>
      <c r="F2" s="2" t="s">
        <v>306</v>
      </c>
      <c r="G2" s="2" t="s">
        <v>307</v>
      </c>
      <c r="H2" s="2" t="s">
        <v>2</v>
      </c>
      <c r="I2" s="2" t="s">
        <v>78</v>
      </c>
    </row>
    <row r="3" spans="1:9">
      <c r="A3" s="3" t="s">
        <v>409</v>
      </c>
    </row>
    <row r="4" spans="1:9">
      <c r="A4" s="4" t="s">
        <v>410</v>
      </c>
      <c r="B4" s="6" t="n">
        <v>1476</v>
      </c>
      <c r="E4" s="6" t="n">
        <v>9542</v>
      </c>
      <c r="H4" s="6" t="n">
        <v>-8857</v>
      </c>
      <c r="I4" s="6" t="n">
        <v>26925</v>
      </c>
    </row>
    <row r="5" spans="1:9">
      <c r="A5" s="4" t="s">
        <v>411</v>
      </c>
      <c r="B5" s="5" t="n">
        <v>1476</v>
      </c>
      <c r="E5" s="5" t="n">
        <v>9542</v>
      </c>
      <c r="H5" s="5" t="n">
        <v>-8857</v>
      </c>
      <c r="I5" s="5" t="n">
        <v>26925</v>
      </c>
    </row>
    <row r="6" spans="1:9">
      <c r="A6" s="4" t="s">
        <v>412</v>
      </c>
      <c r="B6" s="5" t="n">
        <v>48</v>
      </c>
      <c r="E6" s="5" t="n">
        <v>230</v>
      </c>
      <c r="H6" s="5" t="n">
        <v>48</v>
      </c>
      <c r="I6" s="5" t="n">
        <v>230</v>
      </c>
    </row>
    <row r="7" spans="1:9">
      <c r="A7" s="4" t="s">
        <v>413</v>
      </c>
      <c r="B7" s="5" t="n">
        <v>-11</v>
      </c>
      <c r="E7" s="5" t="n">
        <v>21</v>
      </c>
      <c r="H7" s="5" t="n">
        <v>-108</v>
      </c>
      <c r="I7" s="5" t="n">
        <v>15</v>
      </c>
    </row>
    <row r="8" spans="1:9">
      <c r="A8" s="4" t="s">
        <v>106</v>
      </c>
      <c r="B8" s="5" t="n">
        <v>37</v>
      </c>
      <c r="E8" s="5" t="n">
        <v>251</v>
      </c>
      <c r="H8" s="5" t="n">
        <v>-60</v>
      </c>
      <c r="I8" s="5" t="n">
        <v>245</v>
      </c>
    </row>
    <row r="9" spans="1:9">
      <c r="A9" s="4" t="s">
        <v>414</v>
      </c>
      <c r="B9" s="5" t="n">
        <v>-844</v>
      </c>
      <c r="E9" s="5" t="n">
        <v>-711</v>
      </c>
      <c r="H9" s="5" t="n">
        <v>-9437</v>
      </c>
      <c r="I9" s="5" t="n">
        <v>-1213</v>
      </c>
    </row>
    <row r="10" spans="1:9">
      <c r="A10" s="4" t="s">
        <v>415</v>
      </c>
      <c r="B10" s="5" t="n">
        <v>248</v>
      </c>
      <c r="E10" s="5" t="n">
        <v>155</v>
      </c>
      <c r="H10" s="5" t="n">
        <v>2209</v>
      </c>
      <c r="I10" s="5" t="n">
        <v>334</v>
      </c>
    </row>
    <row r="11" spans="1:9">
      <c r="A11" s="4" t="s">
        <v>107</v>
      </c>
      <c r="B11" s="5" t="n">
        <v>-596</v>
      </c>
      <c r="E11" s="5" t="n">
        <v>-556</v>
      </c>
      <c r="H11" s="5" t="n">
        <v>-7228</v>
      </c>
      <c r="I11" s="5" t="n">
        <v>-879</v>
      </c>
    </row>
    <row r="12" spans="1:9">
      <c r="A12" s="4" t="s">
        <v>416</v>
      </c>
      <c r="B12" s="5" t="n">
        <v>680</v>
      </c>
      <c r="E12" s="5" t="n">
        <v>9061</v>
      </c>
      <c r="H12" s="5" t="n">
        <v>-18246</v>
      </c>
      <c r="I12" s="5" t="n">
        <v>25942</v>
      </c>
    </row>
    <row r="13" spans="1:9">
      <c r="A13" s="4" t="s">
        <v>417</v>
      </c>
      <c r="B13" s="5" t="n">
        <v>237</v>
      </c>
      <c r="E13" s="5" t="n">
        <v>176</v>
      </c>
      <c r="H13" s="5" t="n">
        <v>2101</v>
      </c>
      <c r="I13" s="5" t="n">
        <v>349</v>
      </c>
    </row>
    <row r="14" spans="1:9">
      <c r="A14" s="4" t="s">
        <v>108</v>
      </c>
      <c r="B14" s="6" t="n">
        <v>917</v>
      </c>
      <c r="C14" s="6" t="n">
        <v>-11300</v>
      </c>
      <c r="D14" s="6" t="n">
        <v>-5762</v>
      </c>
      <c r="E14" s="6" t="n">
        <v>9237</v>
      </c>
      <c r="F14" s="6" t="n">
        <v>-699</v>
      </c>
      <c r="G14" s="6" t="n">
        <v>17753</v>
      </c>
      <c r="H14" s="6" t="n">
        <v>-16145</v>
      </c>
      <c r="I14" s="6" t="n">
        <v>26291</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8</v>
      </c>
      <c r="B1" s="2" t="s">
        <v>77</v>
      </c>
      <c r="H1" s="2" t="s">
        <v>1</v>
      </c>
    </row>
    <row r="2" spans="1:9">
      <c r="B2" s="2" t="s">
        <v>2</v>
      </c>
      <c r="C2" s="2" t="s">
        <v>304</v>
      </c>
      <c r="D2" s="2" t="s">
        <v>305</v>
      </c>
      <c r="E2" s="2" t="s">
        <v>78</v>
      </c>
      <c r="F2" s="2" t="s">
        <v>306</v>
      </c>
      <c r="G2" s="2" t="s">
        <v>307</v>
      </c>
      <c r="H2" s="2" t="s">
        <v>2</v>
      </c>
      <c r="I2" s="2" t="s">
        <v>78</v>
      </c>
    </row>
    <row r="3" spans="1:9">
      <c r="A3" s="4" t="s">
        <v>359</v>
      </c>
      <c r="B3" s="6" t="n">
        <v>986255</v>
      </c>
      <c r="C3" s="6" t="n">
        <v>1037374</v>
      </c>
      <c r="D3" s="6" t="n">
        <v>1036375</v>
      </c>
      <c r="E3" s="6" t="n">
        <v>1042783</v>
      </c>
      <c r="F3" s="6" t="n">
        <v>1082727</v>
      </c>
      <c r="G3" s="6" t="n">
        <v>1073929</v>
      </c>
      <c r="H3" s="6" t="n">
        <v>1036375</v>
      </c>
      <c r="I3" s="6" t="n">
        <v>1073929</v>
      </c>
    </row>
    <row r="4" spans="1:9">
      <c r="A4" s="4" t="s">
        <v>93</v>
      </c>
      <c r="B4" s="5" t="n">
        <v>29548</v>
      </c>
      <c r="C4" s="5" t="n">
        <v>37792</v>
      </c>
      <c r="D4" s="5" t="n">
        <v>56958</v>
      </c>
      <c r="E4" s="5" t="n">
        <v>78297</v>
      </c>
      <c r="F4" s="5" t="n">
        <v>41622</v>
      </c>
      <c r="G4" s="5" t="n">
        <v>48074</v>
      </c>
      <c r="H4" s="5" t="n">
        <v>124298</v>
      </c>
      <c r="I4" s="5" t="n">
        <v>167993</v>
      </c>
    </row>
    <row r="5" spans="1:9">
      <c r="A5" s="4" t="s">
        <v>108</v>
      </c>
      <c r="B5" s="5" t="n">
        <v>917</v>
      </c>
      <c r="C5" s="5" t="n">
        <v>-11300</v>
      </c>
      <c r="D5" s="5" t="n">
        <v>-5762</v>
      </c>
      <c r="E5" s="5" t="n">
        <v>9237</v>
      </c>
      <c r="F5" s="5" t="n">
        <v>-699</v>
      </c>
      <c r="G5" s="5" t="n">
        <v>17753</v>
      </c>
      <c r="H5" s="5" t="n">
        <v>-16145</v>
      </c>
      <c r="I5" s="5" t="n">
        <v>26291</v>
      </c>
    </row>
    <row r="6" spans="1:9">
      <c r="A6" s="4" t="s">
        <v>419</v>
      </c>
      <c r="B6" s="5" t="n">
        <v>104</v>
      </c>
      <c r="C6" s="5" t="n">
        <v>-658</v>
      </c>
      <c r="D6" s="5" t="n">
        <v>-4091</v>
      </c>
      <c r="E6" s="5" t="n">
        <v>581</v>
      </c>
      <c r="F6" s="5" t="n">
        <v>-722</v>
      </c>
      <c r="G6" s="5" t="n">
        <v>-3274</v>
      </c>
    </row>
    <row r="7" spans="1:9">
      <c r="A7" s="4" t="s">
        <v>420</v>
      </c>
      <c r="B7" s="5" t="n">
        <v>80</v>
      </c>
      <c r="C7" s="5" t="n">
        <v>306</v>
      </c>
      <c r="D7" s="5" t="n">
        <v>152</v>
      </c>
      <c r="E7" s="5" t="n">
        <v>117</v>
      </c>
      <c r="F7" s="5" t="n">
        <v>350</v>
      </c>
      <c r="G7" s="5" t="n">
        <v>536</v>
      </c>
    </row>
    <row r="8" spans="1:9">
      <c r="A8" s="4" t="s">
        <v>120</v>
      </c>
      <c r="B8" s="5" t="n">
        <v>1947</v>
      </c>
      <c r="C8" s="5" t="n">
        <v>3730</v>
      </c>
      <c r="D8" s="5" t="n">
        <v>4838</v>
      </c>
      <c r="E8" s="5" t="n">
        <v>3212</v>
      </c>
      <c r="F8" s="5" t="n">
        <v>3169</v>
      </c>
      <c r="G8" s="5" t="n">
        <v>4822</v>
      </c>
    </row>
    <row r="9" spans="1:9">
      <c r="A9" s="4" t="s">
        <v>421</v>
      </c>
      <c r="B9" s="5" t="n">
        <v>-28587</v>
      </c>
      <c r="C9" s="5" t="n">
        <v>-63581</v>
      </c>
      <c r="D9" s="5" t="n">
        <v>-36852</v>
      </c>
      <c r="E9" s="5" t="n">
        <v>-47418</v>
      </c>
      <c r="F9" s="5" t="n">
        <v>-67448</v>
      </c>
      <c r="G9" s="5" t="n">
        <v>-45076</v>
      </c>
    </row>
    <row r="10" spans="1:9">
      <c r="A10" s="4" t="s">
        <v>422</v>
      </c>
      <c r="B10" s="5" t="n">
        <v>-13256</v>
      </c>
      <c r="C10" s="5" t="n">
        <v>-13401</v>
      </c>
      <c r="D10" s="5" t="n">
        <v>-13668</v>
      </c>
      <c r="E10" s="5" t="n">
        <v>-12822</v>
      </c>
      <c r="F10" s="5" t="n">
        <v>-13020</v>
      </c>
      <c r="G10" s="5" t="n">
        <v>-13317</v>
      </c>
    </row>
    <row r="11" spans="1:9">
      <c r="A11" s="4" t="s">
        <v>423</v>
      </c>
      <c r="C11" s="5" t="n">
        <v>-4007</v>
      </c>
      <c r="D11" s="5" t="n">
        <v>-2320</v>
      </c>
      <c r="F11" s="5" t="n">
        <v>-3196</v>
      </c>
      <c r="G11" s="5" t="n">
        <v>-720</v>
      </c>
    </row>
    <row r="12" spans="1:9">
      <c r="A12" s="4" t="s">
        <v>363</v>
      </c>
      <c r="B12" s="5" t="n">
        <v>977008</v>
      </c>
      <c r="C12" s="5" t="n">
        <v>986255</v>
      </c>
      <c r="D12" s="5" t="n">
        <v>1037374</v>
      </c>
      <c r="E12" s="5" t="n">
        <v>1073987</v>
      </c>
      <c r="F12" s="5" t="n">
        <v>1042783</v>
      </c>
      <c r="G12" s="5" t="n">
        <v>1082727</v>
      </c>
      <c r="H12" s="5" t="n">
        <v>977008</v>
      </c>
      <c r="I12" s="5" t="n">
        <v>1073987</v>
      </c>
    </row>
    <row r="13" spans="1:9">
      <c r="A13" s="4" t="s">
        <v>203</v>
      </c>
    </row>
    <row r="14" spans="1:9">
      <c r="A14" s="4" t="s">
        <v>424</v>
      </c>
      <c r="D14" s="5" t="n">
        <v>1744</v>
      </c>
    </row>
    <row r="15" spans="1:9">
      <c r="A15" s="4" t="s">
        <v>425</v>
      </c>
    </row>
    <row r="16" spans="1:9">
      <c r="A16" s="4" t="s">
        <v>359</v>
      </c>
      <c r="B16" s="5" t="n">
        <v>288326</v>
      </c>
      <c r="C16" s="5" t="n">
        <v>292488</v>
      </c>
      <c r="D16" s="5" t="n">
        <v>295592</v>
      </c>
      <c r="E16" s="5" t="n">
        <v>296792</v>
      </c>
      <c r="F16" s="5" t="n">
        <v>301240</v>
      </c>
      <c r="G16" s="5" t="n">
        <v>303391</v>
      </c>
      <c r="H16" s="5" t="n">
        <v>295592</v>
      </c>
      <c r="I16" s="5" t="n">
        <v>303391</v>
      </c>
    </row>
    <row r="17" spans="1:9">
      <c r="A17" s="4" t="s">
        <v>419</v>
      </c>
      <c r="B17" s="5" t="n">
        <v>104</v>
      </c>
      <c r="C17" s="5" t="n">
        <v>-658</v>
      </c>
      <c r="D17" s="5" t="n">
        <v>-4091</v>
      </c>
      <c r="E17" s="5" t="n">
        <v>581</v>
      </c>
      <c r="F17" s="5" t="n">
        <v>-722</v>
      </c>
      <c r="G17" s="5" t="n">
        <v>-3274</v>
      </c>
    </row>
    <row r="18" spans="1:9">
      <c r="A18" s="4" t="s">
        <v>420</v>
      </c>
      <c r="B18" s="5" t="n">
        <v>80</v>
      </c>
      <c r="C18" s="5" t="n">
        <v>306</v>
      </c>
      <c r="D18" s="5" t="n">
        <v>152</v>
      </c>
      <c r="E18" s="5" t="n">
        <v>117</v>
      </c>
      <c r="F18" s="5" t="n">
        <v>350</v>
      </c>
      <c r="G18" s="5" t="n">
        <v>536</v>
      </c>
    </row>
    <row r="19" spans="1:9">
      <c r="A19" s="4" t="s">
        <v>120</v>
      </c>
      <c r="B19" s="5" t="n">
        <v>1947</v>
      </c>
      <c r="C19" s="5" t="n">
        <v>3730</v>
      </c>
      <c r="D19" s="5" t="n">
        <v>4838</v>
      </c>
      <c r="E19" s="5" t="n">
        <v>3212</v>
      </c>
      <c r="F19" s="5" t="n">
        <v>3169</v>
      </c>
      <c r="G19" s="5" t="n">
        <v>4822</v>
      </c>
    </row>
    <row r="20" spans="1:9">
      <c r="A20" s="4" t="s">
        <v>421</v>
      </c>
      <c r="B20" s="5" t="n">
        <v>-4061</v>
      </c>
      <c r="C20" s="5" t="n">
        <v>-7540</v>
      </c>
      <c r="D20" s="5" t="n">
        <v>-4003</v>
      </c>
      <c r="E20" s="5" t="n">
        <v>-4831</v>
      </c>
      <c r="F20" s="5" t="n">
        <v>-7245</v>
      </c>
      <c r="G20" s="5" t="n">
        <v>-4235</v>
      </c>
    </row>
    <row r="21" spans="1:9">
      <c r="A21" s="4" t="s">
        <v>363</v>
      </c>
      <c r="B21" s="5" t="n">
        <v>286396</v>
      </c>
      <c r="C21" s="5" t="n">
        <v>288326</v>
      </c>
      <c r="D21" s="5" t="n">
        <v>292488</v>
      </c>
      <c r="E21" s="5" t="n">
        <v>295871</v>
      </c>
      <c r="F21" s="5" t="n">
        <v>296792</v>
      </c>
      <c r="G21" s="5" t="n">
        <v>301240</v>
      </c>
      <c r="H21" s="5" t="n">
        <v>286396</v>
      </c>
      <c r="I21" s="5" t="n">
        <v>295871</v>
      </c>
    </row>
    <row r="22" spans="1:9">
      <c r="A22" s="4" t="s">
        <v>426</v>
      </c>
    </row>
    <row r="23" spans="1:9">
      <c r="A23" s="4" t="s">
        <v>359</v>
      </c>
      <c r="B23" s="5" t="n">
        <v>-31570</v>
      </c>
      <c r="C23" s="5" t="n">
        <v>-20325</v>
      </c>
      <c r="D23" s="5" t="n">
        <v>-14580</v>
      </c>
      <c r="E23" s="5" t="n">
        <v>-11080</v>
      </c>
      <c r="F23" s="5" t="n">
        <v>-10461</v>
      </c>
      <c r="G23" s="5" t="n">
        <v>-27775</v>
      </c>
      <c r="H23" s="5" t="n">
        <v>-14580</v>
      </c>
      <c r="I23" s="5" t="n">
        <v>-27775</v>
      </c>
    </row>
    <row r="24" spans="1:9">
      <c r="A24" s="4" t="s">
        <v>108</v>
      </c>
      <c r="B24" s="5" t="n">
        <v>889</v>
      </c>
      <c r="C24" s="5" t="n">
        <v>-11245</v>
      </c>
      <c r="D24" s="5" t="n">
        <v>-5745</v>
      </c>
      <c r="E24" s="5" t="n">
        <v>9126</v>
      </c>
      <c r="F24" s="5" t="n">
        <v>-619</v>
      </c>
      <c r="G24" s="5" t="n">
        <v>17314</v>
      </c>
    </row>
    <row r="25" spans="1:9">
      <c r="A25" s="4" t="s">
        <v>363</v>
      </c>
      <c r="B25" s="5" t="n">
        <v>-30681</v>
      </c>
      <c r="C25" s="5" t="n">
        <v>-31570</v>
      </c>
      <c r="D25" s="5" t="n">
        <v>-20325</v>
      </c>
      <c r="E25" s="5" t="n">
        <v>-1954</v>
      </c>
      <c r="F25" s="5" t="n">
        <v>-11080</v>
      </c>
      <c r="G25" s="5" t="n">
        <v>-10461</v>
      </c>
      <c r="H25" s="5" t="n">
        <v>-30681</v>
      </c>
      <c r="I25" s="5" t="n">
        <v>-1954</v>
      </c>
    </row>
    <row r="26" spans="1:9">
      <c r="A26" s="4" t="s">
        <v>427</v>
      </c>
    </row>
    <row r="27" spans="1:9">
      <c r="A27" s="4" t="s">
        <v>359</v>
      </c>
      <c r="B27" s="5" t="n">
        <v>611916</v>
      </c>
      <c r="C27" s="5" t="n">
        <v>647356</v>
      </c>
      <c r="D27" s="5" t="n">
        <v>637757</v>
      </c>
      <c r="E27" s="5" t="n">
        <v>633575</v>
      </c>
      <c r="F27" s="5" t="n">
        <v>667395</v>
      </c>
      <c r="G27" s="5" t="n">
        <v>676019</v>
      </c>
      <c r="H27" s="5" t="n">
        <v>637757</v>
      </c>
      <c r="I27" s="5" t="n">
        <v>676019</v>
      </c>
    </row>
    <row r="28" spans="1:9">
      <c r="A28" s="4" t="s">
        <v>93</v>
      </c>
      <c r="B28" s="5" t="n">
        <v>26773</v>
      </c>
      <c r="C28" s="5" t="n">
        <v>34002</v>
      </c>
      <c r="D28" s="5" t="n">
        <v>54942</v>
      </c>
      <c r="E28" s="5" t="n">
        <v>79088</v>
      </c>
      <c r="F28" s="5" t="n">
        <v>39403</v>
      </c>
      <c r="G28" s="5" t="n">
        <v>45534</v>
      </c>
    </row>
    <row r="29" spans="1:9">
      <c r="A29" s="4" t="s">
        <v>421</v>
      </c>
      <c r="B29" s="5" t="n">
        <v>-24526</v>
      </c>
      <c r="C29" s="5" t="n">
        <v>-56041</v>
      </c>
      <c r="D29" s="5" t="n">
        <v>-32849</v>
      </c>
      <c r="E29" s="5" t="n">
        <v>-42587</v>
      </c>
      <c r="F29" s="5" t="n">
        <v>-60203</v>
      </c>
      <c r="G29" s="5" t="n">
        <v>-40841</v>
      </c>
    </row>
    <row r="30" spans="1:9">
      <c r="A30" s="4" t="s">
        <v>422</v>
      </c>
      <c r="B30" s="5" t="n">
        <v>-13256</v>
      </c>
      <c r="C30" s="5" t="n">
        <v>-13401</v>
      </c>
      <c r="D30" s="5" t="n">
        <v>-13668</v>
      </c>
      <c r="E30" s="5" t="n">
        <v>-12822</v>
      </c>
      <c r="F30" s="5" t="n">
        <v>-13020</v>
      </c>
      <c r="G30" s="5" t="n">
        <v>-13317</v>
      </c>
    </row>
    <row r="31" spans="1:9">
      <c r="A31" s="4" t="s">
        <v>363</v>
      </c>
      <c r="B31" s="5" t="n">
        <v>600907</v>
      </c>
      <c r="C31" s="5" t="n">
        <v>611916</v>
      </c>
      <c r="D31" s="5" t="n">
        <v>647356</v>
      </c>
      <c r="E31" s="5" t="n">
        <v>657254</v>
      </c>
      <c r="F31" s="5" t="n">
        <v>633575</v>
      </c>
      <c r="G31" s="5" t="n">
        <v>667395</v>
      </c>
      <c r="H31" s="5" t="n">
        <v>600907</v>
      </c>
      <c r="I31" s="5" t="n">
        <v>657254</v>
      </c>
    </row>
    <row r="32" spans="1:9">
      <c r="A32" s="4" t="s">
        <v>428</v>
      </c>
    </row>
    <row r="33" spans="1:9">
      <c r="A33" s="4" t="s">
        <v>424</v>
      </c>
      <c r="D33" s="5" t="n">
        <v>1174</v>
      </c>
    </row>
    <row r="34" spans="1:9">
      <c r="A34" s="4" t="s">
        <v>429</v>
      </c>
    </row>
    <row r="35" spans="1:9">
      <c r="A35" s="4" t="s">
        <v>359</v>
      </c>
      <c r="B35" s="5" t="n">
        <v>868672</v>
      </c>
      <c r="C35" s="5" t="n">
        <v>919519</v>
      </c>
      <c r="D35" s="5" t="n">
        <v>918769</v>
      </c>
      <c r="E35" s="5" t="n">
        <v>919287</v>
      </c>
      <c r="F35" s="5" t="n">
        <v>958174</v>
      </c>
      <c r="G35" s="5" t="n">
        <v>951635</v>
      </c>
      <c r="H35" s="5" t="n">
        <v>918769</v>
      </c>
      <c r="I35" s="5" t="n">
        <v>951635</v>
      </c>
    </row>
    <row r="36" spans="1:9">
      <c r="A36" s="4" t="s">
        <v>93</v>
      </c>
      <c r="B36" s="5" t="n">
        <v>26773</v>
      </c>
      <c r="C36" s="5" t="n">
        <v>34002</v>
      </c>
      <c r="D36" s="5" t="n">
        <v>54942</v>
      </c>
      <c r="E36" s="5" t="n">
        <v>79088</v>
      </c>
      <c r="F36" s="5" t="n">
        <v>39403</v>
      </c>
      <c r="G36" s="5" t="n">
        <v>45534</v>
      </c>
    </row>
    <row r="37" spans="1:9">
      <c r="A37" s="4" t="s">
        <v>108</v>
      </c>
      <c r="B37" s="5" t="n">
        <v>889</v>
      </c>
      <c r="C37" s="5" t="n">
        <v>-11245</v>
      </c>
      <c r="D37" s="5" t="n">
        <v>-5745</v>
      </c>
      <c r="E37" s="5" t="n">
        <v>9126</v>
      </c>
      <c r="F37" s="5" t="n">
        <v>-619</v>
      </c>
      <c r="G37" s="5" t="n">
        <v>17314</v>
      </c>
    </row>
    <row r="38" spans="1:9">
      <c r="A38" s="4" t="s">
        <v>419</v>
      </c>
      <c r="B38" s="5" t="n">
        <v>104</v>
      </c>
      <c r="C38" s="5" t="n">
        <v>-658</v>
      </c>
      <c r="D38" s="5" t="n">
        <v>-4091</v>
      </c>
      <c r="E38" s="5" t="n">
        <v>581</v>
      </c>
      <c r="F38" s="5" t="n">
        <v>-722</v>
      </c>
      <c r="G38" s="5" t="n">
        <v>-3274</v>
      </c>
    </row>
    <row r="39" spans="1:9">
      <c r="A39" s="4" t="s">
        <v>420</v>
      </c>
      <c r="B39" s="5" t="n">
        <v>80</v>
      </c>
      <c r="C39" s="5" t="n">
        <v>306</v>
      </c>
      <c r="D39" s="5" t="n">
        <v>152</v>
      </c>
      <c r="E39" s="5" t="n">
        <v>117</v>
      </c>
      <c r="F39" s="5" t="n">
        <v>350</v>
      </c>
      <c r="G39" s="5" t="n">
        <v>536</v>
      </c>
    </row>
    <row r="40" spans="1:9">
      <c r="A40" s="4" t="s">
        <v>120</v>
      </c>
      <c r="B40" s="5" t="n">
        <v>1947</v>
      </c>
      <c r="C40" s="5" t="n">
        <v>3730</v>
      </c>
      <c r="D40" s="5" t="n">
        <v>4838</v>
      </c>
      <c r="E40" s="5" t="n">
        <v>3212</v>
      </c>
      <c r="F40" s="5" t="n">
        <v>3169</v>
      </c>
      <c r="G40" s="5" t="n">
        <v>4822</v>
      </c>
    </row>
    <row r="41" spans="1:9">
      <c r="A41" s="4" t="s">
        <v>421</v>
      </c>
      <c r="B41" s="5" t="n">
        <v>-28587</v>
      </c>
      <c r="C41" s="5" t="n">
        <v>-63581</v>
      </c>
      <c r="D41" s="5" t="n">
        <v>-36852</v>
      </c>
      <c r="E41" s="5" t="n">
        <v>-47418</v>
      </c>
      <c r="F41" s="5" t="n">
        <v>-67448</v>
      </c>
      <c r="G41" s="5" t="n">
        <v>-45076</v>
      </c>
    </row>
    <row r="42" spans="1:9">
      <c r="A42" s="4" t="s">
        <v>422</v>
      </c>
      <c r="B42" s="5" t="n">
        <v>-13256</v>
      </c>
      <c r="C42" s="5" t="n">
        <v>-13401</v>
      </c>
      <c r="D42" s="5" t="n">
        <v>-13668</v>
      </c>
      <c r="E42" s="5" t="n">
        <v>-12822</v>
      </c>
      <c r="F42" s="5" t="n">
        <v>-13020</v>
      </c>
      <c r="G42" s="5" t="n">
        <v>-13317</v>
      </c>
    </row>
    <row r="43" spans="1:9">
      <c r="A43" s="4" t="s">
        <v>363</v>
      </c>
      <c r="B43" s="5" t="n">
        <v>856622</v>
      </c>
      <c r="C43" s="5" t="n">
        <v>868672</v>
      </c>
      <c r="D43" s="5" t="n">
        <v>919519</v>
      </c>
      <c r="E43" s="5" t="n">
        <v>951171</v>
      </c>
      <c r="F43" s="5" t="n">
        <v>919287</v>
      </c>
      <c r="G43" s="5" t="n">
        <v>958174</v>
      </c>
      <c r="H43" s="5" t="n">
        <v>856622</v>
      </c>
      <c r="I43" s="5" t="n">
        <v>951171</v>
      </c>
    </row>
    <row r="44" spans="1:9">
      <c r="A44" s="4" t="s">
        <v>430</v>
      </c>
    </row>
    <row r="45" spans="1:9">
      <c r="A45" s="4" t="s">
        <v>424</v>
      </c>
      <c r="D45" s="5" t="n">
        <v>1174</v>
      </c>
    </row>
    <row r="46" spans="1:9">
      <c r="A46" s="4" t="s">
        <v>431</v>
      </c>
    </row>
    <row r="47" spans="1:9">
      <c r="A47" s="4" t="s">
        <v>359</v>
      </c>
      <c r="B47" s="5" t="n">
        <v>117583</v>
      </c>
      <c r="C47" s="5" t="n">
        <v>117855</v>
      </c>
      <c r="D47" s="5" t="n">
        <v>117606</v>
      </c>
      <c r="E47" s="5" t="n">
        <v>123496</v>
      </c>
      <c r="F47" s="5" t="n">
        <v>124553</v>
      </c>
      <c r="G47" s="5" t="n">
        <v>122294</v>
      </c>
      <c r="H47" s="5" t="n">
        <v>117606</v>
      </c>
      <c r="I47" s="5" t="n">
        <v>122294</v>
      </c>
    </row>
    <row r="48" spans="1:9">
      <c r="A48" s="4" t="s">
        <v>93</v>
      </c>
      <c r="B48" s="5" t="n">
        <v>2775</v>
      </c>
      <c r="C48" s="5" t="n">
        <v>3790</v>
      </c>
      <c r="D48" s="5" t="n">
        <v>2016</v>
      </c>
      <c r="E48" s="5" t="n">
        <v>-791</v>
      </c>
      <c r="F48" s="5" t="n">
        <v>2219</v>
      </c>
      <c r="G48" s="5" t="n">
        <v>2540</v>
      </c>
    </row>
    <row r="49" spans="1:9">
      <c r="A49" s="4" t="s">
        <v>108</v>
      </c>
      <c r="B49" s="5" t="n">
        <v>28</v>
      </c>
      <c r="C49" s="5" t="n">
        <v>-55</v>
      </c>
      <c r="D49" s="5" t="n">
        <v>-17</v>
      </c>
      <c r="E49" s="5" t="n">
        <v>111</v>
      </c>
      <c r="F49" s="5" t="n">
        <v>-80</v>
      </c>
      <c r="G49" s="5" t="n">
        <v>439</v>
      </c>
    </row>
    <row r="50" spans="1:9">
      <c r="A50" s="4" t="s">
        <v>423</v>
      </c>
      <c r="C50" s="5" t="n">
        <v>-4007</v>
      </c>
      <c r="D50" s="5" t="n">
        <v>-2320</v>
      </c>
      <c r="F50" s="5" t="n">
        <v>-3196</v>
      </c>
      <c r="G50" s="5" t="n">
        <v>-720</v>
      </c>
    </row>
    <row r="51" spans="1:9">
      <c r="A51" s="4" t="s">
        <v>363</v>
      </c>
      <c r="B51" s="6" t="n">
        <v>120386</v>
      </c>
      <c r="C51" s="6" t="n">
        <v>117583</v>
      </c>
      <c r="D51" s="5" t="n">
        <v>117855</v>
      </c>
      <c r="E51" s="6" t="n">
        <v>122816</v>
      </c>
      <c r="F51" s="6" t="n">
        <v>123496</v>
      </c>
      <c r="G51" s="6" t="n">
        <v>124553</v>
      </c>
      <c r="H51" s="6" t="n">
        <v>120386</v>
      </c>
      <c r="I51" s="6" t="n">
        <v>122816</v>
      </c>
    </row>
    <row r="52" spans="1:9">
      <c r="A52" s="4" t="s">
        <v>432</v>
      </c>
    </row>
    <row r="53" spans="1:9">
      <c r="A53" s="4" t="s">
        <v>424</v>
      </c>
      <c r="D53" s="6" t="n">
        <v>570</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3</v>
      </c>
      <c r="C1" s="2" t="s">
        <v>77</v>
      </c>
      <c r="E1" s="2" t="s">
        <v>1</v>
      </c>
    </row>
    <row r="2" spans="1:6">
      <c r="C2" s="2" t="s">
        <v>2</v>
      </c>
      <c r="D2" s="2" t="s">
        <v>78</v>
      </c>
      <c r="E2" s="2" t="s">
        <v>2</v>
      </c>
      <c r="F2" s="2" t="s">
        <v>78</v>
      </c>
    </row>
    <row r="3" spans="1:6">
      <c r="A3" s="3" t="s">
        <v>434</v>
      </c>
    </row>
    <row r="4" spans="1:6">
      <c r="A4" s="4" t="s">
        <v>359</v>
      </c>
      <c r="C4" s="6" t="n">
        <v>986255</v>
      </c>
      <c r="D4" s="6" t="n">
        <v>1042783</v>
      </c>
      <c r="E4" s="6" t="n">
        <v>1036375</v>
      </c>
      <c r="F4" s="6" t="n">
        <v>1073929</v>
      </c>
    </row>
    <row r="5" spans="1:6">
      <c r="A5" s="4" t="s">
        <v>435</v>
      </c>
      <c r="C5" s="5" t="n">
        <v>-237</v>
      </c>
      <c r="D5" s="5" t="n">
        <v>-176</v>
      </c>
      <c r="E5" s="5" t="n">
        <v>-2101</v>
      </c>
      <c r="F5" s="5" t="n">
        <v>-349</v>
      </c>
    </row>
    <row r="6" spans="1:6">
      <c r="A6" s="4" t="s">
        <v>363</v>
      </c>
      <c r="C6" s="5" t="n">
        <v>977008</v>
      </c>
      <c r="D6" s="5" t="n">
        <v>1073987</v>
      </c>
      <c r="E6" s="5" t="n">
        <v>977008</v>
      </c>
      <c r="F6" s="5" t="n">
        <v>1073987</v>
      </c>
    </row>
    <row r="7" spans="1:6">
      <c r="A7" s="4" t="s">
        <v>436</v>
      </c>
    </row>
    <row r="8" spans="1:6">
      <c r="A8" s="3" t="s">
        <v>434</v>
      </c>
    </row>
    <row r="9" spans="1:6">
      <c r="A9" s="4" t="s">
        <v>359</v>
      </c>
      <c r="E9" s="5" t="n">
        <v>-4987</v>
      </c>
    </row>
    <row r="10" spans="1:6">
      <c r="A10" s="4" t="s">
        <v>437</v>
      </c>
      <c r="E10" s="5" t="n">
        <v>-8813</v>
      </c>
    </row>
    <row r="11" spans="1:6">
      <c r="A11" s="4" t="s">
        <v>363</v>
      </c>
      <c r="C11" s="5" t="n">
        <v>-13800</v>
      </c>
      <c r="E11" s="5" t="n">
        <v>-13800</v>
      </c>
    </row>
    <row r="12" spans="1:6">
      <c r="A12" s="4" t="s">
        <v>438</v>
      </c>
    </row>
    <row r="13" spans="1:6">
      <c r="A13" s="3" t="s">
        <v>434</v>
      </c>
    </row>
    <row r="14" spans="1:6">
      <c r="A14" s="4" t="s">
        <v>359</v>
      </c>
      <c r="E14" s="5" t="n">
        <v>-16071</v>
      </c>
    </row>
    <row r="15" spans="1:6">
      <c r="A15" s="4" t="s">
        <v>437</v>
      </c>
      <c r="E15" s="5" t="n">
        <v>48</v>
      </c>
    </row>
    <row r="16" spans="1:6">
      <c r="A16" s="4" t="s">
        <v>435</v>
      </c>
      <c r="E16" s="5" t="n">
        <v>-108</v>
      </c>
    </row>
    <row r="17" spans="1:6">
      <c r="A17" s="4" t="s">
        <v>363</v>
      </c>
      <c r="C17" s="5" t="n">
        <v>-16131</v>
      </c>
      <c r="E17" s="5" t="n">
        <v>-16131</v>
      </c>
    </row>
    <row r="18" spans="1:6">
      <c r="A18" s="4" t="s">
        <v>439</v>
      </c>
    </row>
    <row r="19" spans="1:6">
      <c r="A19" s="3" t="s">
        <v>434</v>
      </c>
    </row>
    <row r="20" spans="1:6">
      <c r="A20" s="4" t="s">
        <v>359</v>
      </c>
      <c r="E20" s="5" t="n">
        <v>6478</v>
      </c>
    </row>
    <row r="21" spans="1:6">
      <c r="A21" s="4" t="s">
        <v>437</v>
      </c>
      <c r="E21" s="5" t="n">
        <v>-4495</v>
      </c>
    </row>
    <row r="22" spans="1:6">
      <c r="A22" s="4" t="s">
        <v>440</v>
      </c>
      <c r="B22" s="4" t="s">
        <v>441</v>
      </c>
      <c r="E22" s="5" t="n">
        <v>-4942</v>
      </c>
    </row>
    <row r="23" spans="1:6">
      <c r="A23" s="4" t="s">
        <v>435</v>
      </c>
      <c r="E23" s="5" t="n">
        <v>2209</v>
      </c>
    </row>
    <row r="24" spans="1:6">
      <c r="A24" s="4" t="s">
        <v>363</v>
      </c>
      <c r="C24" s="5" t="n">
        <v>-750</v>
      </c>
      <c r="E24" s="5" t="n">
        <v>-750</v>
      </c>
    </row>
    <row r="25" spans="1:6">
      <c r="A25" s="4" t="s">
        <v>426</v>
      </c>
    </row>
    <row r="26" spans="1:6">
      <c r="A26" s="3" t="s">
        <v>434</v>
      </c>
    </row>
    <row r="27" spans="1:6">
      <c r="A27" s="4" t="s">
        <v>359</v>
      </c>
      <c r="C27" s="5" t="n">
        <v>-31570</v>
      </c>
      <c r="D27" s="5" t="n">
        <v>-11080</v>
      </c>
      <c r="E27" s="5" t="n">
        <v>-14580</v>
      </c>
      <c r="F27" s="5" t="n">
        <v>-27775</v>
      </c>
    </row>
    <row r="28" spans="1:6">
      <c r="A28" s="4" t="s">
        <v>437</v>
      </c>
      <c r="E28" s="5" t="n">
        <v>-13260</v>
      </c>
    </row>
    <row r="29" spans="1:6">
      <c r="A29" s="4" t="s">
        <v>440</v>
      </c>
      <c r="B29" s="4" t="s">
        <v>441</v>
      </c>
      <c r="E29" s="5" t="n">
        <v>-4942</v>
      </c>
    </row>
    <row r="30" spans="1:6">
      <c r="A30" s="4" t="s">
        <v>435</v>
      </c>
      <c r="E30" s="5" t="n">
        <v>2101</v>
      </c>
    </row>
    <row r="31" spans="1:6">
      <c r="A31" s="4" t="s">
        <v>363</v>
      </c>
      <c r="C31" s="6" t="n">
        <v>-30681</v>
      </c>
      <c r="D31" s="6" t="n">
        <v>-1954</v>
      </c>
      <c r="E31" s="6" t="n">
        <v>-30681</v>
      </c>
      <c r="F31" s="6" t="n">
        <v>-1954</v>
      </c>
    </row>
    <row r="32" spans="1:6"/>
    <row r="33" spans="1:6">
      <c r="A33" s="4" t="s">
        <v>441</v>
      </c>
      <c r="B33" s="4" t="s">
        <v>442</v>
      </c>
    </row>
  </sheetData>
  <mergeCells count="5">
    <mergeCell ref="A1:B2"/>
    <mergeCell ref="C1:D1"/>
    <mergeCell ref="E1:F1"/>
    <mergeCell ref="A32:E32"/>
    <mergeCell ref="B33:E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3</v>
      </c>
      <c r="B1" s="2" t="s">
        <v>444</v>
      </c>
      <c r="C1" s="2" t="s">
        <v>2</v>
      </c>
      <c r="D1" s="2" t="s">
        <v>78</v>
      </c>
      <c r="E1" s="2" t="s">
        <v>2</v>
      </c>
      <c r="F1" s="2" t="s">
        <v>78</v>
      </c>
    </row>
    <row r="2" spans="1:6">
      <c r="A2" s="3" t="s">
        <v>445</v>
      </c>
    </row>
    <row r="3" spans="1:6">
      <c r="A3" s="4" t="s">
        <v>446</v>
      </c>
      <c r="C3" s="6" t="n">
        <v>1143</v>
      </c>
      <c r="D3" s="6" t="n">
        <v>2882</v>
      </c>
      <c r="E3" s="6" t="n">
        <v>7755</v>
      </c>
      <c r="F3" s="6" t="n">
        <v>10076</v>
      </c>
    </row>
    <row r="4" spans="1:6">
      <c r="A4" s="4" t="s">
        <v>226</v>
      </c>
    </row>
    <row r="5" spans="1:6">
      <c r="A5" s="3" t="s">
        <v>445</v>
      </c>
    </row>
    <row r="6" spans="1:6">
      <c r="A6" s="4" t="s">
        <v>447</v>
      </c>
      <c r="E6" s="5" t="n">
        <v>95600</v>
      </c>
    </row>
    <row r="7" spans="1:6">
      <c r="A7" s="4" t="s">
        <v>448</v>
      </c>
      <c r="E7" s="7" t="n">
        <v>42.86</v>
      </c>
    </row>
    <row r="8" spans="1:6">
      <c r="A8" s="4" t="s">
        <v>449</v>
      </c>
      <c r="E8" s="7" t="n">
        <v>12.55</v>
      </c>
    </row>
    <row r="9" spans="1:6">
      <c r="A9" s="4" t="s">
        <v>450</v>
      </c>
      <c r="E9" s="4" t="s">
        <v>451</v>
      </c>
    </row>
    <row r="10" spans="1:6">
      <c r="A10" s="4" t="s">
        <v>446</v>
      </c>
      <c r="E10" s="6" t="n">
        <v>1200</v>
      </c>
    </row>
    <row r="11" spans="1:6">
      <c r="A11" s="4" t="s">
        <v>452</v>
      </c>
    </row>
    <row r="12" spans="1:6">
      <c r="A12" s="3" t="s">
        <v>445</v>
      </c>
    </row>
    <row r="13" spans="1:6">
      <c r="A13" s="4" t="s">
        <v>450</v>
      </c>
      <c r="E13" s="4" t="s">
        <v>451</v>
      </c>
    </row>
    <row r="14" spans="1:6">
      <c r="A14" s="4" t="s">
        <v>446</v>
      </c>
      <c r="E14" s="6" t="n">
        <v>14802</v>
      </c>
    </row>
    <row r="15" spans="1:6">
      <c r="A15" s="4" t="s">
        <v>453</v>
      </c>
      <c r="E15" s="5" t="n">
        <v>360175</v>
      </c>
    </row>
    <row r="16" spans="1:6">
      <c r="A16" s="4" t="s">
        <v>454</v>
      </c>
      <c r="E16" s="7" t="n">
        <v>41.1</v>
      </c>
    </row>
    <row r="17" spans="1:6">
      <c r="A17" s="4" t="s">
        <v>455</v>
      </c>
    </row>
    <row r="18" spans="1:6">
      <c r="A18" s="3" t="s">
        <v>445</v>
      </c>
    </row>
    <row r="19" spans="1:6">
      <c r="A19" s="4" t="s">
        <v>450</v>
      </c>
      <c r="B19" s="4" t="s">
        <v>456</v>
      </c>
    </row>
    <row r="20" spans="1:6">
      <c r="A20" s="4" t="s">
        <v>446</v>
      </c>
      <c r="B20" s="6" t="n">
        <v>5261</v>
      </c>
    </row>
    <row r="21" spans="1:6">
      <c r="A21" s="4" t="s">
        <v>453</v>
      </c>
      <c r="B21" s="5" t="n">
        <v>225000</v>
      </c>
    </row>
    <row r="22" spans="1:6">
      <c r="A22" s="4" t="s">
        <v>454</v>
      </c>
      <c r="B22" s="7" t="n">
        <v>23.38</v>
      </c>
    </row>
    <row r="23" spans="1:6">
      <c r="A23" s="4" t="s">
        <v>457</v>
      </c>
      <c r="B23" s="6" t="n">
        <v>65</v>
      </c>
    </row>
    <row r="24" spans="1:6">
      <c r="A24" s="4" t="s">
        <v>458</v>
      </c>
      <c r="B24" s="4" t="s">
        <v>399</v>
      </c>
    </row>
    <row r="25" spans="1:6">
      <c r="A25" s="4" t="s">
        <v>459</v>
      </c>
    </row>
    <row r="26" spans="1:6">
      <c r="A26" s="3" t="s">
        <v>445</v>
      </c>
    </row>
    <row r="27" spans="1:6">
      <c r="A27" s="4" t="s">
        <v>446</v>
      </c>
      <c r="E27" s="6" t="n">
        <v>2494</v>
      </c>
    </row>
    <row r="28" spans="1:6">
      <c r="A28" s="4" t="s">
        <v>453</v>
      </c>
      <c r="E28" s="5" t="n">
        <v>58200</v>
      </c>
    </row>
    <row r="29" spans="1:6">
      <c r="A29" s="4" t="s">
        <v>450</v>
      </c>
      <c r="E29" s="4" t="s">
        <v>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60</v>
      </c>
      <c r="B1" s="2" t="s">
        <v>1</v>
      </c>
    </row>
    <row r="2" spans="1:2">
      <c r="B2" s="2" t="s">
        <v>2</v>
      </c>
    </row>
    <row r="3" spans="1:2">
      <c r="A3" s="3" t="s">
        <v>445</v>
      </c>
    </row>
    <row r="4" spans="1:2">
      <c r="A4" s="4" t="s">
        <v>461</v>
      </c>
      <c r="B4" s="4" t="s">
        <v>462</v>
      </c>
    </row>
    <row r="5" spans="1:2">
      <c r="A5" s="4" t="s">
        <v>270</v>
      </c>
    </row>
    <row r="6" spans="1:2">
      <c r="A6" s="3" t="s">
        <v>445</v>
      </c>
    </row>
    <row r="7" spans="1:2">
      <c r="A7" s="4" t="s">
        <v>463</v>
      </c>
      <c r="B7" s="4" t="s">
        <v>464</v>
      </c>
    </row>
    <row r="8" spans="1:2">
      <c r="A8" s="4" t="s">
        <v>465</v>
      </c>
      <c r="B8" s="4" t="s">
        <v>466</v>
      </c>
    </row>
    <row r="9" spans="1:2">
      <c r="A9" s="4" t="s">
        <v>467</v>
      </c>
      <c r="B9" s="4" t="s">
        <v>468</v>
      </c>
    </row>
    <row r="10" spans="1:2">
      <c r="A10" s="4" t="s">
        <v>274</v>
      </c>
    </row>
    <row r="11" spans="1:2">
      <c r="A11" s="3" t="s">
        <v>445</v>
      </c>
    </row>
    <row r="12" spans="1:2">
      <c r="A12" s="4" t="s">
        <v>463</v>
      </c>
      <c r="B12" s="4" t="s">
        <v>469</v>
      </c>
    </row>
    <row r="13" spans="1:2">
      <c r="A13" s="4" t="s">
        <v>465</v>
      </c>
      <c r="B13" s="4" t="s">
        <v>470</v>
      </c>
    </row>
    <row r="14" spans="1:2">
      <c r="A14" s="4" t="s">
        <v>467</v>
      </c>
      <c r="B14"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72</v>
      </c>
      <c r="B1" s="2" t="s">
        <v>444</v>
      </c>
    </row>
    <row r="2" spans="1:2">
      <c r="A2" s="3" t="s">
        <v>445</v>
      </c>
    </row>
    <row r="3" spans="1:2">
      <c r="A3" s="4" t="s">
        <v>463</v>
      </c>
      <c r="B3" s="4" t="s">
        <v>469</v>
      </c>
    </row>
    <row r="4" spans="1:2">
      <c r="A4" s="4" t="s">
        <v>465</v>
      </c>
      <c r="B4" s="4" t="s">
        <v>470</v>
      </c>
    </row>
    <row r="5" spans="1:2">
      <c r="A5" s="4" t="s">
        <v>467</v>
      </c>
      <c r="B5" s="4" t="s">
        <v>4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473</v>
      </c>
      <c r="B1" s="2" t="s">
        <v>474</v>
      </c>
      <c r="C1" s="2" t="s">
        <v>475</v>
      </c>
      <c r="D1" s="2" t="s">
        <v>1</v>
      </c>
      <c r="F1" s="2" t="s">
        <v>476</v>
      </c>
    </row>
    <row r="2" spans="1:6">
      <c r="B2" s="2" t="s">
        <v>29</v>
      </c>
      <c r="C2" s="2" t="s">
        <v>477</v>
      </c>
      <c r="D2" s="2" t="s">
        <v>2</v>
      </c>
      <c r="E2" s="2" t="s">
        <v>78</v>
      </c>
      <c r="F2" s="2" t="s">
        <v>29</v>
      </c>
    </row>
    <row r="3" spans="1:6">
      <c r="A3" s="3" t="s">
        <v>177</v>
      </c>
    </row>
    <row r="4" spans="1:6">
      <c r="A4" s="4" t="s">
        <v>478</v>
      </c>
      <c r="D4" s="4" t="s">
        <v>479</v>
      </c>
      <c r="E4" s="4" t="s">
        <v>480</v>
      </c>
    </row>
    <row r="5" spans="1:6">
      <c r="A5" s="4" t="s">
        <v>481</v>
      </c>
      <c r="B5" s="4" t="s">
        <v>482</v>
      </c>
      <c r="C5" s="4" t="s">
        <v>483</v>
      </c>
    </row>
    <row r="6" spans="1:6">
      <c r="A6" s="4" t="s">
        <v>484</v>
      </c>
      <c r="F6" s="6" t="n">
        <v>38200</v>
      </c>
    </row>
    <row r="7" spans="1:6">
      <c r="A7" s="4" t="s">
        <v>485</v>
      </c>
      <c r="F7" s="6" t="n">
        <v>690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7</v>
      </c>
      <c r="D1" s="2" t="s">
        <v>1</v>
      </c>
    </row>
    <row r="2" spans="1:5">
      <c r="B2" s="2" t="s">
        <v>2</v>
      </c>
      <c r="C2" s="2" t="s">
        <v>78</v>
      </c>
      <c r="D2" s="2" t="s">
        <v>2</v>
      </c>
      <c r="E2" s="2" t="s">
        <v>78</v>
      </c>
    </row>
    <row r="3" spans="1:5">
      <c r="A3" s="3" t="s">
        <v>487</v>
      </c>
    </row>
    <row r="4" spans="1:5">
      <c r="A4" s="4" t="s">
        <v>488</v>
      </c>
      <c r="B4" s="6" t="n">
        <v>26773</v>
      </c>
      <c r="C4" s="6" t="n">
        <v>79088</v>
      </c>
      <c r="D4" s="6" t="n">
        <v>115717</v>
      </c>
      <c r="E4" s="6" t="n">
        <v>164025</v>
      </c>
    </row>
    <row r="5" spans="1:5">
      <c r="A5" s="3" t="s">
        <v>489</v>
      </c>
    </row>
    <row r="6" spans="1:5">
      <c r="A6" s="4" t="s">
        <v>490</v>
      </c>
      <c r="B6" s="5" t="n">
        <v>56478</v>
      </c>
      <c r="C6" s="5" t="n">
        <v>60383</v>
      </c>
      <c r="D6" s="5" t="n">
        <v>57650</v>
      </c>
      <c r="E6" s="5" t="n">
        <v>61451</v>
      </c>
    </row>
    <row r="7" spans="1:5">
      <c r="A7" s="4" t="s">
        <v>491</v>
      </c>
      <c r="B7" s="5" t="n">
        <v>1496</v>
      </c>
      <c r="C7" s="5" t="n">
        <v>1962</v>
      </c>
      <c r="D7" s="5" t="n">
        <v>1739</v>
      </c>
      <c r="E7" s="5" t="n">
        <v>2056</v>
      </c>
    </row>
    <row r="8" spans="1:5">
      <c r="A8" s="4" t="s">
        <v>492</v>
      </c>
      <c r="B8" s="5" t="n">
        <v>57974</v>
      </c>
      <c r="C8" s="5" t="n">
        <v>62345</v>
      </c>
      <c r="D8" s="5" t="n">
        <v>59389</v>
      </c>
      <c r="E8" s="5" t="n">
        <v>63507</v>
      </c>
    </row>
    <row r="9" spans="1:5">
      <c r="A9" s="4" t="s">
        <v>493</v>
      </c>
      <c r="B9" s="7" t="n">
        <v>0.47</v>
      </c>
      <c r="C9" s="7" t="n">
        <v>1.31</v>
      </c>
      <c r="D9" s="7" t="n">
        <v>2.01</v>
      </c>
      <c r="E9" s="7" t="n">
        <v>2.67</v>
      </c>
    </row>
    <row r="10" spans="1:5">
      <c r="A10" s="4" t="s">
        <v>494</v>
      </c>
      <c r="B10" s="7" t="n">
        <v>0.46</v>
      </c>
      <c r="C10" s="7" t="n">
        <v>1.27</v>
      </c>
      <c r="D10" s="7" t="n">
        <v>1.95</v>
      </c>
      <c r="E10" s="7" t="n">
        <v>2.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95</v>
      </c>
      <c r="B1" s="2" t="s">
        <v>77</v>
      </c>
      <c r="D1" s="2" t="s">
        <v>1</v>
      </c>
    </row>
    <row r="2" spans="1:5">
      <c r="B2" s="2" t="s">
        <v>2</v>
      </c>
      <c r="C2" s="2" t="s">
        <v>78</v>
      </c>
      <c r="D2" s="2" t="s">
        <v>2</v>
      </c>
      <c r="E2" s="2" t="s">
        <v>78</v>
      </c>
    </row>
    <row r="3" spans="1:5">
      <c r="A3" s="3" t="s">
        <v>180</v>
      </c>
    </row>
    <row r="4" spans="1:5">
      <c r="A4" s="4" t="s">
        <v>496</v>
      </c>
      <c r="B4" s="5" t="n">
        <v>309133</v>
      </c>
      <c r="C4" s="5" t="n">
        <v>91933</v>
      </c>
      <c r="D4" s="5" t="n">
        <v>316079</v>
      </c>
      <c r="E4" s="5" t="n">
        <v>810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7</v>
      </c>
      <c r="D1" s="2" t="s">
        <v>1</v>
      </c>
    </row>
    <row r="2" spans="1:5">
      <c r="B2" s="2" t="s">
        <v>2</v>
      </c>
      <c r="C2" s="2" t="s">
        <v>78</v>
      </c>
      <c r="D2" s="2" t="s">
        <v>2</v>
      </c>
      <c r="E2" s="2" t="s">
        <v>78</v>
      </c>
    </row>
    <row r="3" spans="1:5">
      <c r="A3" s="3" t="s">
        <v>113</v>
      </c>
    </row>
    <row r="4" spans="1:5">
      <c r="A4" s="4" t="s">
        <v>93</v>
      </c>
      <c r="B4" s="6" t="n">
        <v>29548</v>
      </c>
      <c r="C4" s="6" t="n">
        <v>78297</v>
      </c>
      <c r="D4" s="6" t="n">
        <v>124298</v>
      </c>
      <c r="E4" s="6" t="n">
        <v>167993</v>
      </c>
    </row>
    <row r="5" spans="1:5">
      <c r="A5" s="3" t="s">
        <v>114</v>
      </c>
    </row>
    <row r="6" spans="1:5">
      <c r="A6" s="4" t="s">
        <v>115</v>
      </c>
      <c r="B6" s="5" t="n">
        <v>23625</v>
      </c>
      <c r="C6" s="5" t="n">
        <v>25338</v>
      </c>
      <c r="D6" s="5" t="n">
        <v>71643</v>
      </c>
      <c r="E6" s="5" t="n">
        <v>76986</v>
      </c>
    </row>
    <row r="7" spans="1:5">
      <c r="A7" s="4" t="s">
        <v>84</v>
      </c>
      <c r="D7" s="5" t="n">
        <v>2381</v>
      </c>
      <c r="E7" s="5" t="n">
        <v>8289</v>
      </c>
    </row>
    <row r="8" spans="1:5">
      <c r="A8" s="4" t="s">
        <v>116</v>
      </c>
      <c r="B8" s="5" t="n">
        <v>-730</v>
      </c>
      <c r="C8" s="5" t="n">
        <v>-27373</v>
      </c>
      <c r="D8" s="5" t="n">
        <v>21493</v>
      </c>
      <c r="E8" s="5" t="n">
        <v>-20022</v>
      </c>
    </row>
    <row r="9" spans="1:5">
      <c r="A9" s="4" t="s">
        <v>117</v>
      </c>
      <c r="B9" s="5" t="n">
        <v>201</v>
      </c>
      <c r="C9" s="5" t="n">
        <v>17</v>
      </c>
      <c r="D9" s="5" t="n">
        <v>454</v>
      </c>
      <c r="E9" s="5" t="n">
        <v>-4</v>
      </c>
    </row>
    <row r="10" spans="1:5">
      <c r="A10" s="4" t="s">
        <v>118</v>
      </c>
      <c r="B10" s="5" t="n">
        <v>-865</v>
      </c>
      <c r="C10" s="5" t="n">
        <v>2835</v>
      </c>
      <c r="D10" s="5" t="n">
        <v>3298</v>
      </c>
      <c r="E10" s="5" t="n">
        <v>-1968</v>
      </c>
    </row>
    <row r="11" spans="1:5">
      <c r="A11" s="4" t="s">
        <v>119</v>
      </c>
      <c r="B11" s="5" t="n">
        <v>-12606</v>
      </c>
      <c r="C11" s="5" t="n">
        <v>-1437</v>
      </c>
      <c r="D11" s="5" t="n">
        <v>-10203</v>
      </c>
      <c r="E11" s="5" t="n">
        <v>-10692</v>
      </c>
    </row>
    <row r="12" spans="1:5">
      <c r="A12" s="4" t="s">
        <v>120</v>
      </c>
      <c r="B12" s="5" t="n">
        <v>1143</v>
      </c>
      <c r="C12" s="5" t="n">
        <v>2882</v>
      </c>
      <c r="D12" s="5" t="n">
        <v>7755</v>
      </c>
      <c r="E12" s="5" t="n">
        <v>10076</v>
      </c>
    </row>
    <row r="13" spans="1:5">
      <c r="A13" s="3" t="s">
        <v>121</v>
      </c>
    </row>
    <row r="14" spans="1:5">
      <c r="A14" s="4" t="s">
        <v>122</v>
      </c>
      <c r="B14" s="5" t="n">
        <v>1546</v>
      </c>
      <c r="C14" s="5" t="n">
        <v>4071</v>
      </c>
      <c r="D14" s="5" t="n">
        <v>55793</v>
      </c>
      <c r="E14" s="5" t="n">
        <v>20652</v>
      </c>
    </row>
    <row r="15" spans="1:5">
      <c r="A15" s="4" t="s">
        <v>123</v>
      </c>
      <c r="B15" s="5" t="n">
        <v>-1054</v>
      </c>
      <c r="C15" s="5" t="n">
        <v>-15398</v>
      </c>
      <c r="D15" s="5" t="n">
        <v>-38525</v>
      </c>
      <c r="E15" s="5" t="n">
        <v>-40223</v>
      </c>
    </row>
    <row r="16" spans="1:5">
      <c r="A16" s="4" t="s">
        <v>40</v>
      </c>
      <c r="B16" s="5" t="n">
        <v>-4276</v>
      </c>
      <c r="C16" s="5" t="n">
        <v>-4914</v>
      </c>
      <c r="D16" s="5" t="n">
        <v>-25944</v>
      </c>
      <c r="E16" s="5" t="n">
        <v>-149</v>
      </c>
    </row>
    <row r="17" spans="1:5">
      <c r="A17" s="4" t="s">
        <v>45</v>
      </c>
      <c r="B17" s="5" t="n">
        <v>79</v>
      </c>
      <c r="C17" s="5" t="n">
        <v>-2069</v>
      </c>
      <c r="D17" s="5" t="n">
        <v>-1181</v>
      </c>
      <c r="E17" s="5" t="n">
        <v>-3045</v>
      </c>
    </row>
    <row r="18" spans="1:5">
      <c r="A18" s="4" t="s">
        <v>124</v>
      </c>
      <c r="B18" s="5" t="n">
        <v>14963</v>
      </c>
      <c r="C18" s="5" t="n">
        <v>35564</v>
      </c>
      <c r="D18" s="5" t="n">
        <v>-85533</v>
      </c>
      <c r="E18" s="5" t="n">
        <v>-12804</v>
      </c>
    </row>
    <row r="19" spans="1:5">
      <c r="A19" s="4" t="s">
        <v>63</v>
      </c>
      <c r="B19" s="5" t="n">
        <v>464</v>
      </c>
      <c r="C19" s="5" t="n">
        <v>2107</v>
      </c>
      <c r="D19" s="5" t="n">
        <v>1458</v>
      </c>
      <c r="E19" s="5" t="n">
        <v>7568</v>
      </c>
    </row>
    <row r="20" spans="1:5">
      <c r="A20" s="4" t="s">
        <v>125</v>
      </c>
      <c r="B20" s="5" t="n">
        <v>52038</v>
      </c>
      <c r="C20" s="5" t="n">
        <v>99920</v>
      </c>
      <c r="D20" s="5" t="n">
        <v>127187</v>
      </c>
      <c r="E20" s="5" t="n">
        <v>202657</v>
      </c>
    </row>
    <row r="21" spans="1:5">
      <c r="A21" s="3" t="s">
        <v>126</v>
      </c>
    </row>
    <row r="22" spans="1:5">
      <c r="A22" s="4" t="s">
        <v>127</v>
      </c>
      <c r="B22" s="5" t="n">
        <v>-19379</v>
      </c>
      <c r="C22" s="5" t="n">
        <v>-13628</v>
      </c>
      <c r="D22" s="5" t="n">
        <v>-60554</v>
      </c>
      <c r="E22" s="5" t="n">
        <v>-55319</v>
      </c>
    </row>
    <row r="23" spans="1:5">
      <c r="A23" s="4" t="s">
        <v>128</v>
      </c>
      <c r="E23" s="5" t="n">
        <v>-285028</v>
      </c>
    </row>
    <row r="24" spans="1:5">
      <c r="A24" s="4" t="s">
        <v>129</v>
      </c>
      <c r="B24" s="5" t="n">
        <v>1492</v>
      </c>
      <c r="D24" s="5" t="n">
        <v>56693</v>
      </c>
    </row>
    <row r="25" spans="1:5">
      <c r="A25" s="4" t="s">
        <v>130</v>
      </c>
      <c r="B25" s="5" t="n">
        <v>27843</v>
      </c>
      <c r="C25" s="5" t="n">
        <v>3</v>
      </c>
      <c r="D25" s="5" t="n">
        <v>48290</v>
      </c>
      <c r="E25" s="5" t="n">
        <v>16742</v>
      </c>
    </row>
    <row r="26" spans="1:5">
      <c r="A26" s="4" t="s">
        <v>131</v>
      </c>
      <c r="B26" s="5" t="n">
        <v>9956</v>
      </c>
      <c r="C26" s="5" t="n">
        <v>-13625</v>
      </c>
      <c r="D26" s="5" t="n">
        <v>44429</v>
      </c>
      <c r="E26" s="5" t="n">
        <v>-323605</v>
      </c>
    </row>
    <row r="27" spans="1:5">
      <c r="A27" s="3" t="s">
        <v>132</v>
      </c>
    </row>
    <row r="28" spans="1:5">
      <c r="A28" s="4" t="s">
        <v>133</v>
      </c>
      <c r="C28" s="5" t="n">
        <v>-1108</v>
      </c>
      <c r="E28" s="5" t="n">
        <v>-508</v>
      </c>
    </row>
    <row r="29" spans="1:5">
      <c r="A29" s="4" t="s">
        <v>134</v>
      </c>
      <c r="E29" s="5" t="n">
        <v>197685</v>
      </c>
    </row>
    <row r="30" spans="1:5">
      <c r="A30" s="4" t="s">
        <v>135</v>
      </c>
      <c r="B30" s="5" t="n">
        <v>-303</v>
      </c>
      <c r="C30" s="5" t="n">
        <v>-374</v>
      </c>
      <c r="D30" s="5" t="n">
        <v>-1104</v>
      </c>
      <c r="E30" s="5" t="n">
        <v>-813</v>
      </c>
    </row>
    <row r="31" spans="1:5">
      <c r="A31" s="4" t="s">
        <v>136</v>
      </c>
      <c r="B31" s="5" t="n">
        <v>104</v>
      </c>
      <c r="C31" s="5" t="n">
        <v>581</v>
      </c>
      <c r="D31" s="5" t="n">
        <v>-4645</v>
      </c>
      <c r="E31" s="5" t="n">
        <v>-3415</v>
      </c>
    </row>
    <row r="32" spans="1:5">
      <c r="A32" s="4" t="s">
        <v>137</v>
      </c>
      <c r="D32" s="5" t="n">
        <v>-6327</v>
      </c>
      <c r="E32" s="5" t="n">
        <v>-3916</v>
      </c>
    </row>
    <row r="33" spans="1:5">
      <c r="A33" s="4" t="s">
        <v>138</v>
      </c>
      <c r="B33" s="5" t="n">
        <v>-28587</v>
      </c>
      <c r="C33" s="5" t="n">
        <v>-47418</v>
      </c>
      <c r="D33" s="5" t="n">
        <v>-129020</v>
      </c>
      <c r="E33" s="5" t="n">
        <v>-159942</v>
      </c>
    </row>
    <row r="34" spans="1:5">
      <c r="A34" s="4" t="s">
        <v>139</v>
      </c>
      <c r="B34" s="5" t="n">
        <v>-13119</v>
      </c>
      <c r="C34" s="5" t="n">
        <v>-12766</v>
      </c>
      <c r="D34" s="5" t="n">
        <v>-39371</v>
      </c>
      <c r="E34" s="5" t="n">
        <v>-38800</v>
      </c>
    </row>
    <row r="35" spans="1:5">
      <c r="A35" s="4" t="s">
        <v>140</v>
      </c>
      <c r="B35" s="5" t="n">
        <v>-41905</v>
      </c>
      <c r="C35" s="5" t="n">
        <v>-61085</v>
      </c>
      <c r="D35" s="5" t="n">
        <v>-180467</v>
      </c>
      <c r="E35" s="5" t="n">
        <v>-9709</v>
      </c>
    </row>
    <row r="36" spans="1:5">
      <c r="A36" s="4" t="s">
        <v>141</v>
      </c>
      <c r="B36" s="5" t="n">
        <v>20089</v>
      </c>
      <c r="C36" s="5" t="n">
        <v>25210</v>
      </c>
      <c r="D36" s="5" t="n">
        <v>-8851</v>
      </c>
      <c r="E36" s="5" t="n">
        <v>-130657</v>
      </c>
    </row>
    <row r="37" spans="1:5">
      <c r="A37" s="4" t="s">
        <v>142</v>
      </c>
      <c r="B37" s="5" t="n">
        <v>93027</v>
      </c>
      <c r="C37" s="5" t="n">
        <v>122214</v>
      </c>
      <c r="D37" s="5" t="n">
        <v>121967</v>
      </c>
      <c r="E37" s="5" t="n">
        <v>278081</v>
      </c>
    </row>
    <row r="38" spans="1:5">
      <c r="A38" s="4" t="s">
        <v>143</v>
      </c>
      <c r="B38" s="6" t="n">
        <v>113116</v>
      </c>
      <c r="C38" s="6" t="n">
        <v>147424</v>
      </c>
      <c r="D38" s="6" t="n">
        <v>113116</v>
      </c>
      <c r="E38" s="6" t="n">
        <v>1474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97</v>
      </c>
      <c r="B1" s="2" t="s">
        <v>77</v>
      </c>
      <c r="D1" s="2" t="s">
        <v>1</v>
      </c>
    </row>
    <row r="2" spans="1:6">
      <c r="B2" s="2" t="s">
        <v>2</v>
      </c>
      <c r="C2" s="2" t="s">
        <v>78</v>
      </c>
      <c r="D2" s="2" t="s">
        <v>2</v>
      </c>
      <c r="E2" s="2" t="s">
        <v>78</v>
      </c>
      <c r="F2" s="2" t="s">
        <v>29</v>
      </c>
    </row>
    <row r="3" spans="1:6">
      <c r="A3" s="3" t="s">
        <v>498</v>
      </c>
    </row>
    <row r="4" spans="1:6">
      <c r="A4" s="4" t="s">
        <v>80</v>
      </c>
      <c r="B4" s="6" t="n">
        <v>874381</v>
      </c>
      <c r="C4" s="6" t="n">
        <v>841657</v>
      </c>
      <c r="D4" s="6" t="n">
        <v>2820714</v>
      </c>
      <c r="E4" s="6" t="n">
        <v>2561160</v>
      </c>
    </row>
    <row r="5" spans="1:6">
      <c r="A5" s="4" t="s">
        <v>499</v>
      </c>
      <c r="B5" s="5" t="n">
        <v>25977</v>
      </c>
      <c r="C5" s="5" t="n">
        <v>42763</v>
      </c>
      <c r="D5" s="5" t="n">
        <v>112752</v>
      </c>
      <c r="E5" s="5" t="n">
        <v>137047</v>
      </c>
    </row>
    <row r="6" spans="1:6">
      <c r="A6" s="4" t="s">
        <v>84</v>
      </c>
      <c r="D6" s="5" t="n">
        <v>2381</v>
      </c>
      <c r="E6" s="5" t="n">
        <v>8289</v>
      </c>
    </row>
    <row r="7" spans="1:6">
      <c r="A7" s="4" t="s">
        <v>500</v>
      </c>
      <c r="B7" s="5" t="n">
        <v>-11176</v>
      </c>
      <c r="C7" s="5" t="n">
        <v>-3</v>
      </c>
      <c r="D7" s="5" t="n">
        <v>-11710</v>
      </c>
      <c r="E7" s="5" t="n">
        <v>-7393</v>
      </c>
    </row>
    <row r="8" spans="1:6">
      <c r="A8" s="4" t="s">
        <v>54</v>
      </c>
      <c r="B8" s="5" t="n">
        <v>2567293</v>
      </c>
      <c r="D8" s="5" t="n">
        <v>2567293</v>
      </c>
      <c r="F8" s="6" t="n">
        <v>2621787</v>
      </c>
    </row>
    <row r="9" spans="1:6">
      <c r="A9" s="4" t="s">
        <v>283</v>
      </c>
    </row>
    <row r="10" spans="1:6">
      <c r="A10" s="3" t="s">
        <v>498</v>
      </c>
    </row>
    <row r="11" spans="1:6">
      <c r="A11" s="4" t="s">
        <v>80</v>
      </c>
      <c r="B11" s="5" t="n">
        <v>555871</v>
      </c>
      <c r="C11" s="5" t="n">
        <v>518113</v>
      </c>
      <c r="D11" s="5" t="n">
        <v>1851401</v>
      </c>
      <c r="E11" s="5" t="n">
        <v>1599994</v>
      </c>
    </row>
    <row r="12" spans="1:6">
      <c r="A12" s="4" t="s">
        <v>499</v>
      </c>
      <c r="B12" s="5" t="n">
        <v>10166</v>
      </c>
      <c r="C12" s="5" t="n">
        <v>31125</v>
      </c>
      <c r="D12" s="5" t="n">
        <v>74842</v>
      </c>
      <c r="E12" s="5" t="n">
        <v>105127</v>
      </c>
    </row>
    <row r="13" spans="1:6">
      <c r="A13" s="4" t="s">
        <v>500</v>
      </c>
      <c r="C13" s="5" t="n">
        <v>-3</v>
      </c>
      <c r="D13" s="5" t="n">
        <v>-9</v>
      </c>
      <c r="E13" s="5" t="n">
        <v>-10059</v>
      </c>
    </row>
    <row r="14" spans="1:6">
      <c r="A14" s="4" t="s">
        <v>54</v>
      </c>
      <c r="B14" s="5" t="n">
        <v>949265</v>
      </c>
      <c r="D14" s="5" t="n">
        <v>949265</v>
      </c>
      <c r="F14" s="5" t="n">
        <v>999238</v>
      </c>
    </row>
    <row r="15" spans="1:6">
      <c r="A15" s="4" t="s">
        <v>286</v>
      </c>
    </row>
    <row r="16" spans="1:6">
      <c r="A16" s="3" t="s">
        <v>498</v>
      </c>
    </row>
    <row r="17" spans="1:6">
      <c r="A17" s="4" t="s">
        <v>80</v>
      </c>
      <c r="B17" s="5" t="n">
        <v>290690</v>
      </c>
      <c r="C17" s="5" t="n">
        <v>295506</v>
      </c>
      <c r="D17" s="5" t="n">
        <v>885490</v>
      </c>
      <c r="E17" s="5" t="n">
        <v>866179</v>
      </c>
    </row>
    <row r="18" spans="1:6">
      <c r="A18" s="4" t="s">
        <v>499</v>
      </c>
      <c r="B18" s="5" t="n">
        <v>18953</v>
      </c>
      <c r="C18" s="5" t="n">
        <v>17530</v>
      </c>
      <c r="D18" s="5" t="n">
        <v>48444</v>
      </c>
      <c r="E18" s="5" t="n">
        <v>52663</v>
      </c>
    </row>
    <row r="19" spans="1:6">
      <c r="A19" s="4" t="s">
        <v>84</v>
      </c>
      <c r="D19" s="5" t="n">
        <v>2381</v>
      </c>
      <c r="E19" s="5" t="n">
        <v>964</v>
      </c>
    </row>
    <row r="20" spans="1:6">
      <c r="A20" s="4" t="s">
        <v>500</v>
      </c>
      <c r="B20" s="5" t="n">
        <v>-11176</v>
      </c>
      <c r="D20" s="5" t="n">
        <v>-11701</v>
      </c>
      <c r="E20" s="5" t="n">
        <v>2365</v>
      </c>
    </row>
    <row r="21" spans="1:6">
      <c r="A21" s="4" t="s">
        <v>54</v>
      </c>
      <c r="B21" s="5" t="n">
        <v>1117303</v>
      </c>
      <c r="D21" s="5" t="n">
        <v>1117303</v>
      </c>
      <c r="F21" s="5" t="n">
        <v>1147268</v>
      </c>
    </row>
    <row r="22" spans="1:6">
      <c r="A22" s="4" t="s">
        <v>289</v>
      </c>
    </row>
    <row r="23" spans="1:6">
      <c r="A23" s="3" t="s">
        <v>498</v>
      </c>
    </row>
    <row r="24" spans="1:6">
      <c r="A24" s="4" t="s">
        <v>80</v>
      </c>
      <c r="B24" s="5" t="n">
        <v>27817</v>
      </c>
      <c r="C24" s="5" t="n">
        <v>27055</v>
      </c>
      <c r="D24" s="5" t="n">
        <v>83798</v>
      </c>
      <c r="E24" s="5" t="n">
        <v>89405</v>
      </c>
    </row>
    <row r="25" spans="1:6">
      <c r="A25" s="4" t="s">
        <v>499</v>
      </c>
      <c r="B25" s="5" t="n">
        <v>-3787</v>
      </c>
      <c r="C25" s="5" t="n">
        <v>-4083</v>
      </c>
      <c r="D25" s="5" t="n">
        <v>-11469</v>
      </c>
      <c r="E25" s="5" t="n">
        <v>-6031</v>
      </c>
    </row>
    <row r="26" spans="1:6">
      <c r="A26" s="4" t="s">
        <v>500</v>
      </c>
      <c r="E26" s="5" t="n">
        <v>-78</v>
      </c>
    </row>
    <row r="27" spans="1:6">
      <c r="A27" s="4" t="s">
        <v>54</v>
      </c>
      <c r="B27" s="5" t="n">
        <v>66934</v>
      </c>
      <c r="D27" s="5" t="n">
        <v>66934</v>
      </c>
      <c r="F27" s="5" t="n">
        <v>66456</v>
      </c>
    </row>
    <row r="28" spans="1:6">
      <c r="A28" s="4" t="s">
        <v>291</v>
      </c>
    </row>
    <row r="29" spans="1:6">
      <c r="A29" s="3" t="s">
        <v>498</v>
      </c>
    </row>
    <row r="30" spans="1:6">
      <c r="A30" s="4" t="s">
        <v>80</v>
      </c>
      <c r="B30" s="5" t="n">
        <v>3</v>
      </c>
      <c r="C30" s="5" t="n">
        <v>983</v>
      </c>
      <c r="D30" s="5" t="n">
        <v>25</v>
      </c>
      <c r="E30" s="5" t="n">
        <v>5582</v>
      </c>
    </row>
    <row r="31" spans="1:6">
      <c r="A31" s="4" t="s">
        <v>499</v>
      </c>
      <c r="B31" s="5" t="n">
        <v>645</v>
      </c>
      <c r="C31" s="6" t="n">
        <v>-1809</v>
      </c>
      <c r="D31" s="5" t="n">
        <v>935</v>
      </c>
      <c r="E31" s="5" t="n">
        <v>-14712</v>
      </c>
    </row>
    <row r="32" spans="1:6">
      <c r="A32" s="4" t="s">
        <v>84</v>
      </c>
      <c r="E32" s="5" t="n">
        <v>7325</v>
      </c>
    </row>
    <row r="33" spans="1:6">
      <c r="A33" s="4" t="s">
        <v>500</v>
      </c>
      <c r="E33" s="6" t="n">
        <v>379</v>
      </c>
    </row>
    <row r="34" spans="1:6">
      <c r="A34" s="4" t="s">
        <v>54</v>
      </c>
      <c r="B34" s="6" t="n">
        <v>433791</v>
      </c>
      <c r="D34" s="6" t="n">
        <v>433791</v>
      </c>
      <c r="F34" s="6" t="n">
        <v>4088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1</v>
      </c>
      <c r="B1" s="2" t="s">
        <v>2</v>
      </c>
      <c r="C1" s="2" t="s">
        <v>29</v>
      </c>
    </row>
    <row r="2" spans="1:3">
      <c r="A2" s="3" t="s">
        <v>502</v>
      </c>
    </row>
    <row r="3" spans="1:3">
      <c r="A3" s="4" t="s">
        <v>503</v>
      </c>
      <c r="B3" s="6" t="n">
        <v>926</v>
      </c>
      <c r="C3" s="6" t="n">
        <v>11423</v>
      </c>
    </row>
    <row r="4" spans="1:3">
      <c r="A4" s="4" t="s">
        <v>504</v>
      </c>
      <c r="B4" s="5" t="n">
        <v>2627</v>
      </c>
      <c r="C4" s="5" t="n">
        <v>846</v>
      </c>
    </row>
    <row r="5" spans="1:3">
      <c r="A5" s="4" t="s">
        <v>505</v>
      </c>
    </row>
    <row r="6" spans="1:3">
      <c r="A6" s="3" t="s">
        <v>502</v>
      </c>
    </row>
    <row r="7" spans="1:3">
      <c r="A7" s="4" t="s">
        <v>503</v>
      </c>
      <c r="B7" s="5" t="n">
        <v>63</v>
      </c>
      <c r="C7" s="5" t="n">
        <v>6453</v>
      </c>
    </row>
    <row r="8" spans="1:3">
      <c r="A8" s="4" t="s">
        <v>504</v>
      </c>
      <c r="B8" s="5" t="n">
        <v>1679</v>
      </c>
    </row>
    <row r="9" spans="1:3">
      <c r="A9" s="4" t="s">
        <v>506</v>
      </c>
    </row>
    <row r="10" spans="1:3">
      <c r="A10" s="3" t="s">
        <v>502</v>
      </c>
    </row>
    <row r="11" spans="1:3">
      <c r="A11" s="4" t="s">
        <v>504</v>
      </c>
      <c r="B11" s="5" t="n">
        <v>1679</v>
      </c>
    </row>
    <row r="12" spans="1:3">
      <c r="A12" s="4" t="s">
        <v>507</v>
      </c>
    </row>
    <row r="13" spans="1:3">
      <c r="A13" s="3" t="s">
        <v>502</v>
      </c>
    </row>
    <row r="14" spans="1:3">
      <c r="A14" s="4" t="s">
        <v>503</v>
      </c>
      <c r="B14" s="5" t="n">
        <v>57</v>
      </c>
      <c r="C14" s="5" t="n">
        <v>6385</v>
      </c>
    </row>
    <row r="15" spans="1:3">
      <c r="A15" s="4" t="s">
        <v>508</v>
      </c>
    </row>
    <row r="16" spans="1:3">
      <c r="A16" s="3" t="s">
        <v>502</v>
      </c>
    </row>
    <row r="17" spans="1:3">
      <c r="A17" s="4" t="s">
        <v>503</v>
      </c>
      <c r="B17" s="5" t="n">
        <v>6</v>
      </c>
      <c r="C17" s="5" t="n">
        <v>68</v>
      </c>
    </row>
    <row r="18" spans="1:3">
      <c r="A18" s="4" t="s">
        <v>242</v>
      </c>
    </row>
    <row r="19" spans="1:3">
      <c r="A19" s="3" t="s">
        <v>502</v>
      </c>
    </row>
    <row r="20" spans="1:3">
      <c r="A20" s="4" t="s">
        <v>503</v>
      </c>
      <c r="B20" s="5" t="n">
        <v>863</v>
      </c>
      <c r="C20" s="5" t="n">
        <v>4970</v>
      </c>
    </row>
    <row r="21" spans="1:3">
      <c r="A21" s="4" t="s">
        <v>504</v>
      </c>
      <c r="B21" s="5" t="n">
        <v>948</v>
      </c>
      <c r="C21" s="5" t="n">
        <v>846</v>
      </c>
    </row>
    <row r="22" spans="1:3">
      <c r="A22" s="4" t="s">
        <v>509</v>
      </c>
    </row>
    <row r="23" spans="1:3">
      <c r="A23" s="3" t="s">
        <v>502</v>
      </c>
    </row>
    <row r="24" spans="1:3">
      <c r="A24" s="4" t="s">
        <v>503</v>
      </c>
      <c r="B24" s="5" t="n">
        <v>863</v>
      </c>
      <c r="C24" s="5" t="n">
        <v>4970</v>
      </c>
    </row>
    <row r="25" spans="1:3">
      <c r="A25" s="4" t="s">
        <v>504</v>
      </c>
      <c r="B25" s="5" t="n">
        <v>933</v>
      </c>
      <c r="C25" s="5" t="n">
        <v>771</v>
      </c>
    </row>
    <row r="26" spans="1:3">
      <c r="A26" s="4" t="s">
        <v>510</v>
      </c>
    </row>
    <row r="27" spans="1:3">
      <c r="A27" s="3" t="s">
        <v>502</v>
      </c>
    </row>
    <row r="28" spans="1:3">
      <c r="A28" s="4" t="s">
        <v>504</v>
      </c>
      <c r="B28" s="5" t="n">
        <v>933</v>
      </c>
      <c r="C28" s="5" t="n">
        <v>613</v>
      </c>
    </row>
    <row r="29" spans="1:3">
      <c r="A29" s="4" t="s">
        <v>511</v>
      </c>
    </row>
    <row r="30" spans="1:3">
      <c r="A30" s="3" t="s">
        <v>502</v>
      </c>
    </row>
    <row r="31" spans="1:3">
      <c r="A31" s="4" t="s">
        <v>503</v>
      </c>
      <c r="B31" s="5" t="n">
        <v>789</v>
      </c>
      <c r="C31" s="5" t="n">
        <v>4749</v>
      </c>
    </row>
    <row r="32" spans="1:3">
      <c r="A32" s="4" t="s">
        <v>512</v>
      </c>
    </row>
    <row r="33" spans="1:3">
      <c r="A33" s="3" t="s">
        <v>502</v>
      </c>
    </row>
    <row r="34" spans="1:3">
      <c r="A34" s="4" t="s">
        <v>503</v>
      </c>
      <c r="B34" s="5" t="n">
        <v>74</v>
      </c>
      <c r="C34" s="5" t="n">
        <v>221</v>
      </c>
    </row>
    <row r="35" spans="1:3">
      <c r="A35" s="4" t="s">
        <v>513</v>
      </c>
    </row>
    <row r="36" spans="1:3">
      <c r="A36" s="3" t="s">
        <v>502</v>
      </c>
    </row>
    <row r="37" spans="1:3">
      <c r="A37" s="4" t="s">
        <v>504</v>
      </c>
      <c r="C37" s="5" t="n">
        <v>158</v>
      </c>
    </row>
    <row r="38" spans="1:3">
      <c r="A38" s="4" t="s">
        <v>514</v>
      </c>
    </row>
    <row r="39" spans="1:3">
      <c r="A39" s="3" t="s">
        <v>502</v>
      </c>
    </row>
    <row r="40" spans="1:3">
      <c r="A40" s="4" t="s">
        <v>504</v>
      </c>
      <c r="B40" s="6" t="n">
        <v>15</v>
      </c>
      <c r="C40" s="6" t="n">
        <v>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5</v>
      </c>
      <c r="B1" s="2" t="s">
        <v>1</v>
      </c>
      <c r="C1" s="2" t="s">
        <v>476</v>
      </c>
    </row>
    <row r="2" spans="1:3">
      <c r="B2" s="2" t="s">
        <v>2</v>
      </c>
      <c r="C2" s="2" t="s">
        <v>29</v>
      </c>
    </row>
    <row r="3" spans="1:3">
      <c r="A3" s="3" t="s">
        <v>186</v>
      </c>
    </row>
    <row r="4" spans="1:3">
      <c r="A4" s="4" t="s">
        <v>516</v>
      </c>
      <c r="B4" s="6" t="n">
        <v>938</v>
      </c>
      <c r="C4" s="6" t="n">
        <v>351</v>
      </c>
    </row>
    <row r="5" spans="1:3">
      <c r="A5" s="4" t="s">
        <v>517</v>
      </c>
      <c r="B5" s="5" t="n">
        <v>1486</v>
      </c>
    </row>
    <row r="6" spans="1:3">
      <c r="A6" s="4" t="s">
        <v>518</v>
      </c>
      <c r="B6" s="6" t="n">
        <v>4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78</v>
      </c>
    </row>
    <row r="3" spans="1:2">
      <c r="A3" s="4" t="s">
        <v>520</v>
      </c>
    </row>
    <row r="4" spans="1:2">
      <c r="A4" s="3" t="s">
        <v>502</v>
      </c>
    </row>
    <row r="5" spans="1:2">
      <c r="A5" s="4" t="s">
        <v>521</v>
      </c>
      <c r="B5" s="6" t="n">
        <v>14567</v>
      </c>
    </row>
    <row r="6" spans="1:2">
      <c r="A6" s="4" t="s">
        <v>522</v>
      </c>
      <c r="B6" s="4" t="s">
        <v>523</v>
      </c>
    </row>
    <row r="7" spans="1:2">
      <c r="A7" s="4" t="s">
        <v>524</v>
      </c>
    </row>
    <row r="8" spans="1:2">
      <c r="A8" s="3" t="s">
        <v>502</v>
      </c>
    </row>
    <row r="9" spans="1:2">
      <c r="A9" s="4" t="s">
        <v>522</v>
      </c>
      <c r="B9" s="4" t="s">
        <v>525</v>
      </c>
    </row>
    <row r="10" spans="1:2">
      <c r="A10" s="4" t="s">
        <v>526</v>
      </c>
    </row>
    <row r="11" spans="1:2">
      <c r="A11" s="3" t="s">
        <v>502</v>
      </c>
    </row>
    <row r="12" spans="1:2">
      <c r="A12" s="4" t="s">
        <v>521</v>
      </c>
      <c r="B12" s="6" t="n">
        <v>6255</v>
      </c>
    </row>
    <row r="13" spans="1:2">
      <c r="A13" s="4" t="s">
        <v>522</v>
      </c>
      <c r="B13" s="4" t="s">
        <v>523</v>
      </c>
    </row>
    <row r="14" spans="1:2">
      <c r="A14" s="4" t="s">
        <v>527</v>
      </c>
    </row>
    <row r="15" spans="1:2">
      <c r="A15" s="3" t="s">
        <v>502</v>
      </c>
    </row>
    <row r="16" spans="1:2">
      <c r="A16" s="4" t="s">
        <v>522</v>
      </c>
      <c r="B16" s="4" t="s">
        <v>528</v>
      </c>
    </row>
    <row r="17" spans="1:2">
      <c r="A17" s="4" t="s">
        <v>529</v>
      </c>
    </row>
    <row r="18" spans="1:2">
      <c r="A18" s="3" t="s">
        <v>502</v>
      </c>
    </row>
    <row r="19" spans="1:2">
      <c r="A19" s="4" t="s">
        <v>521</v>
      </c>
      <c r="B19" s="6" t="n">
        <v>22760</v>
      </c>
    </row>
    <row r="20" spans="1:2">
      <c r="A20" s="4" t="s">
        <v>522</v>
      </c>
      <c r="B20" s="4" t="s">
        <v>523</v>
      </c>
    </row>
    <row r="21" spans="1:2">
      <c r="A21" s="4" t="s">
        <v>530</v>
      </c>
    </row>
    <row r="22" spans="1:2">
      <c r="A22" s="3" t="s">
        <v>502</v>
      </c>
    </row>
    <row r="23" spans="1:2">
      <c r="A23" s="4" t="s">
        <v>522</v>
      </c>
      <c r="B23" s="4" t="s">
        <v>5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7</v>
      </c>
      <c r="D1" s="2" t="s">
        <v>1</v>
      </c>
    </row>
    <row r="2" spans="1:5">
      <c r="B2" s="2" t="s">
        <v>2</v>
      </c>
      <c r="C2" s="2" t="s">
        <v>78</v>
      </c>
      <c r="D2" s="2" t="s">
        <v>2</v>
      </c>
      <c r="E2" s="2" t="s">
        <v>78</v>
      </c>
    </row>
    <row r="3" spans="1:5">
      <c r="A3" s="3" t="s">
        <v>502</v>
      </c>
    </row>
    <row r="4" spans="1:5">
      <c r="A4" s="4" t="s">
        <v>532</v>
      </c>
      <c r="B4" s="6" t="n">
        <v>35</v>
      </c>
      <c r="C4" s="6" t="n">
        <v>2450</v>
      </c>
      <c r="D4" s="6" t="n">
        <v>-4495</v>
      </c>
      <c r="E4" s="6" t="n">
        <v>11362</v>
      </c>
    </row>
    <row r="5" spans="1:5">
      <c r="A5" s="4" t="s">
        <v>533</v>
      </c>
      <c r="B5" s="5" t="n">
        <v>879</v>
      </c>
      <c r="C5" s="5" t="n">
        <v>3161</v>
      </c>
      <c r="D5" s="5" t="n">
        <v>4942</v>
      </c>
      <c r="E5" s="5" t="n">
        <v>12575</v>
      </c>
    </row>
    <row r="6" spans="1:5">
      <c r="A6" s="4" t="s">
        <v>534</v>
      </c>
    </row>
    <row r="7" spans="1:5">
      <c r="A7" s="3" t="s">
        <v>502</v>
      </c>
    </row>
    <row r="8" spans="1:5">
      <c r="A8" s="4" t="s">
        <v>532</v>
      </c>
      <c r="B8" s="5" t="n">
        <v>35</v>
      </c>
      <c r="C8" s="5" t="n">
        <v>2429</v>
      </c>
      <c r="D8" s="5" t="n">
        <v>-4495</v>
      </c>
      <c r="E8" s="5" t="n">
        <v>8243</v>
      </c>
    </row>
    <row r="9" spans="1:5">
      <c r="A9" s="4" t="s">
        <v>535</v>
      </c>
    </row>
    <row r="10" spans="1:5">
      <c r="A10" s="3" t="s">
        <v>502</v>
      </c>
    </row>
    <row r="11" spans="1:5">
      <c r="A11" s="4" t="s">
        <v>533</v>
      </c>
      <c r="B11" s="5" t="n">
        <v>931</v>
      </c>
      <c r="C11" s="5" t="n">
        <v>3195</v>
      </c>
      <c r="D11" s="5" t="n">
        <v>5039</v>
      </c>
      <c r="E11" s="5" t="n">
        <v>13000</v>
      </c>
    </row>
    <row r="12" spans="1:5">
      <c r="A12" s="4" t="s">
        <v>536</v>
      </c>
    </row>
    <row r="13" spans="1:5">
      <c r="A13" s="3" t="s">
        <v>502</v>
      </c>
    </row>
    <row r="14" spans="1:5">
      <c r="A14" s="4" t="s">
        <v>532</v>
      </c>
      <c r="C14" s="5" t="n">
        <v>21</v>
      </c>
      <c r="E14" s="5" t="n">
        <v>3119</v>
      </c>
    </row>
    <row r="15" spans="1:5">
      <c r="A15" s="4" t="s">
        <v>537</v>
      </c>
    </row>
    <row r="16" spans="1:5">
      <c r="A16" s="3" t="s">
        <v>502</v>
      </c>
    </row>
    <row r="17" spans="1:5">
      <c r="A17" s="4" t="s">
        <v>533</v>
      </c>
      <c r="B17" s="5" t="n">
        <v>-41</v>
      </c>
      <c r="C17" s="6" t="n">
        <v>-34</v>
      </c>
      <c r="D17" s="5" t="n">
        <v>-122</v>
      </c>
      <c r="E17" s="6" t="n">
        <v>-425</v>
      </c>
    </row>
    <row r="18" spans="1:5">
      <c r="A18" s="4" t="s">
        <v>538</v>
      </c>
    </row>
    <row r="19" spans="1:5">
      <c r="A19" s="3" t="s">
        <v>502</v>
      </c>
    </row>
    <row r="20" spans="1:5">
      <c r="A20" s="4" t="s">
        <v>533</v>
      </c>
      <c r="B20" s="6" t="n">
        <v>-11</v>
      </c>
      <c r="D20" s="6" t="n">
        <v>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7</v>
      </c>
      <c r="D1" s="2" t="s">
        <v>1</v>
      </c>
    </row>
    <row r="2" spans="1:5">
      <c r="B2" s="2" t="s">
        <v>2</v>
      </c>
      <c r="C2" s="2" t="s">
        <v>78</v>
      </c>
      <c r="D2" s="2" t="s">
        <v>2</v>
      </c>
      <c r="E2" s="2" t="s">
        <v>78</v>
      </c>
    </row>
    <row r="3" spans="1:5">
      <c r="A3" s="3" t="s">
        <v>502</v>
      </c>
    </row>
    <row r="4" spans="1:5">
      <c r="A4" s="4" t="s">
        <v>540</v>
      </c>
      <c r="B4" s="6" t="n">
        <v>-382</v>
      </c>
      <c r="C4" s="6" t="n">
        <v>1819</v>
      </c>
      <c r="D4" s="6" t="n">
        <v>-6005</v>
      </c>
      <c r="E4" s="6" t="n">
        <v>3878</v>
      </c>
    </row>
    <row r="5" spans="1:5">
      <c r="A5" s="4" t="s">
        <v>535</v>
      </c>
    </row>
    <row r="6" spans="1:5">
      <c r="A6" s="3" t="s">
        <v>502</v>
      </c>
    </row>
    <row r="7" spans="1:5">
      <c r="A7" s="4" t="s">
        <v>540</v>
      </c>
      <c r="B7" s="5" t="n">
        <v>73</v>
      </c>
      <c r="C7" s="5" t="n">
        <v>1787</v>
      </c>
      <c r="D7" s="5" t="n">
        <v>-2861</v>
      </c>
      <c r="E7" s="5" t="n">
        <v>4035</v>
      </c>
    </row>
    <row r="8" spans="1:5">
      <c r="A8" s="4" t="s">
        <v>538</v>
      </c>
    </row>
    <row r="9" spans="1:5">
      <c r="A9" s="3" t="s">
        <v>502</v>
      </c>
    </row>
    <row r="10" spans="1:5">
      <c r="A10" s="4" t="s">
        <v>540</v>
      </c>
      <c r="B10" s="6" t="n">
        <v>-455</v>
      </c>
      <c r="C10" s="6" t="n">
        <v>32</v>
      </c>
      <c r="D10" s="6" t="n">
        <v>-3144</v>
      </c>
      <c r="E10" s="6" t="n">
        <v>-1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41</v>
      </c>
      <c r="C1" s="2" t="s">
        <v>2</v>
      </c>
      <c r="D1" s="2" t="s">
        <v>29</v>
      </c>
    </row>
    <row r="2" spans="1:4">
      <c r="A2" s="3" t="s">
        <v>542</v>
      </c>
    </row>
    <row r="3" spans="1:4">
      <c r="A3" s="4" t="s">
        <v>265</v>
      </c>
      <c r="C3" s="6" t="n">
        <v>926</v>
      </c>
      <c r="D3" s="6" t="n">
        <v>11423</v>
      </c>
    </row>
    <row r="4" spans="1:4">
      <c r="A4" s="4" t="s">
        <v>543</v>
      </c>
      <c r="C4" s="5" t="n">
        <v>2627</v>
      </c>
      <c r="D4" s="5" t="n">
        <v>846</v>
      </c>
    </row>
    <row r="5" spans="1:4">
      <c r="A5" s="4" t="s">
        <v>544</v>
      </c>
    </row>
    <row r="6" spans="1:4">
      <c r="A6" s="3" t="s">
        <v>542</v>
      </c>
    </row>
    <row r="7" spans="1:4">
      <c r="A7" s="4" t="s">
        <v>265</v>
      </c>
      <c r="C7" s="5" t="n">
        <v>926</v>
      </c>
      <c r="D7" s="5" t="n">
        <v>11423</v>
      </c>
    </row>
    <row r="8" spans="1:4">
      <c r="A8" s="4" t="s">
        <v>543</v>
      </c>
      <c r="C8" s="5" t="n">
        <v>2627</v>
      </c>
      <c r="D8" s="5" t="n">
        <v>846</v>
      </c>
    </row>
    <row r="9" spans="1:4">
      <c r="A9" s="4" t="s">
        <v>545</v>
      </c>
    </row>
    <row r="10" spans="1:4">
      <c r="A10" s="3" t="s">
        <v>542</v>
      </c>
    </row>
    <row r="11" spans="1:4">
      <c r="A11" s="4" t="s">
        <v>265</v>
      </c>
      <c r="B11" s="4" t="s">
        <v>441</v>
      </c>
      <c r="C11" s="5" t="n">
        <v>926</v>
      </c>
      <c r="D11" s="5" t="n">
        <v>11423</v>
      </c>
    </row>
    <row r="12" spans="1:4">
      <c r="A12" s="4" t="s">
        <v>543</v>
      </c>
      <c r="B12" s="4" t="s">
        <v>441</v>
      </c>
      <c r="C12" s="5" t="n">
        <v>2627</v>
      </c>
      <c r="D12" s="5" t="n">
        <v>846</v>
      </c>
    </row>
    <row r="13" spans="1:4">
      <c r="A13" s="4" t="s">
        <v>546</v>
      </c>
    </row>
    <row r="14" spans="1:4">
      <c r="A14" s="3" t="s">
        <v>542</v>
      </c>
    </row>
    <row r="15" spans="1:4">
      <c r="A15" s="4" t="s">
        <v>265</v>
      </c>
      <c r="B15" s="4" t="s">
        <v>441</v>
      </c>
      <c r="C15" s="5" t="n">
        <v>926</v>
      </c>
      <c r="D15" s="5" t="n">
        <v>11423</v>
      </c>
    </row>
    <row r="16" spans="1:4">
      <c r="A16" s="4" t="s">
        <v>543</v>
      </c>
      <c r="B16" s="4" t="s">
        <v>441</v>
      </c>
      <c r="C16" s="6" t="n">
        <v>2627</v>
      </c>
      <c r="D16" s="6" t="n">
        <v>846</v>
      </c>
    </row>
    <row r="17" spans="1:4"/>
    <row r="18" spans="1:4">
      <c r="A18" s="4" t="s">
        <v>441</v>
      </c>
      <c r="B18" s="4" t="s">
        <v>547</v>
      </c>
    </row>
  </sheetData>
  <mergeCells count="3">
    <mergeCell ref="A1:B1"/>
    <mergeCell ref="A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9</v>
      </c>
    </row>
    <row r="2" spans="1:3">
      <c r="A2" s="4" t="s">
        <v>549</v>
      </c>
    </row>
    <row r="3" spans="1:3">
      <c r="A3" s="3" t="s">
        <v>542</v>
      </c>
    </row>
    <row r="4" spans="1:3">
      <c r="A4" s="4" t="s">
        <v>550</v>
      </c>
      <c r="B4" s="6" t="n">
        <v>751354000</v>
      </c>
      <c r="C4" s="6" t="n">
        <v>757069000</v>
      </c>
    </row>
    <row r="5" spans="1:3">
      <c r="A5" s="4" t="s">
        <v>551</v>
      </c>
      <c r="B5" s="5" t="n">
        <v>749486000</v>
      </c>
      <c r="C5" s="5" t="n">
        <v>750368000</v>
      </c>
    </row>
    <row r="6" spans="1:3">
      <c r="A6" s="4" t="s">
        <v>352</v>
      </c>
    </row>
    <row r="7" spans="1:3">
      <c r="A7" s="3" t="s">
        <v>542</v>
      </c>
    </row>
    <row r="8" spans="1:3">
      <c r="A8" s="4" t="s">
        <v>552</v>
      </c>
      <c r="B8" s="5" t="n">
        <v>0</v>
      </c>
      <c r="C8" s="6" t="n">
        <v>30000000</v>
      </c>
    </row>
    <row r="9" spans="1:3">
      <c r="A9" s="4" t="s">
        <v>553</v>
      </c>
      <c r="B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54</v>
      </c>
      <c r="B1" s="2" t="s">
        <v>2</v>
      </c>
      <c r="C1" s="2" t="s">
        <v>29</v>
      </c>
    </row>
    <row r="2" spans="1:3">
      <c r="A2" s="3" t="s">
        <v>542</v>
      </c>
    </row>
    <row r="3" spans="1:3">
      <c r="A3" s="4" t="s">
        <v>552</v>
      </c>
      <c r="B3" s="6" t="n">
        <v>0</v>
      </c>
      <c r="C3" s="6" t="n">
        <v>30000000</v>
      </c>
    </row>
    <row r="4" spans="1:3">
      <c r="A4" s="4" t="s">
        <v>544</v>
      </c>
    </row>
    <row r="5" spans="1:3">
      <c r="A5" s="3" t="s">
        <v>542</v>
      </c>
    </row>
    <row r="6" spans="1:3">
      <c r="A6" s="4" t="s">
        <v>552</v>
      </c>
      <c r="C6" s="5" t="n">
        <v>30000000</v>
      </c>
    </row>
    <row r="7" spans="1:3">
      <c r="A7" s="4" t="s">
        <v>555</v>
      </c>
    </row>
    <row r="8" spans="1:3">
      <c r="A8" s="3" t="s">
        <v>542</v>
      </c>
    </row>
    <row r="9" spans="1:3">
      <c r="A9" s="4" t="s">
        <v>552</v>
      </c>
      <c r="C9" s="5" t="n">
        <v>30000000</v>
      </c>
    </row>
    <row r="10" spans="1:3">
      <c r="A10" s="4" t="s">
        <v>556</v>
      </c>
    </row>
    <row r="11" spans="1:3">
      <c r="A11" s="3" t="s">
        <v>542</v>
      </c>
    </row>
    <row r="12" spans="1:3">
      <c r="A12" s="4" t="s">
        <v>552</v>
      </c>
      <c r="C12" s="6" t="n">
        <v>3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557</v>
      </c>
      <c r="B1" s="2" t="s">
        <v>77</v>
      </c>
      <c r="D1" s="2" t="s">
        <v>1</v>
      </c>
    </row>
    <row r="2" spans="1:5">
      <c r="B2" s="2" t="s">
        <v>305</v>
      </c>
      <c r="C2" s="2" t="s">
        <v>29</v>
      </c>
      <c r="D2" s="2" t="s">
        <v>2</v>
      </c>
      <c r="E2" s="2" t="s">
        <v>78</v>
      </c>
    </row>
    <row r="3" spans="1:5">
      <c r="A3" s="3" t="s">
        <v>542</v>
      </c>
    </row>
    <row r="4" spans="1:5">
      <c r="A4" s="4" t="s">
        <v>348</v>
      </c>
      <c r="D4" s="6" t="n">
        <v>2381000</v>
      </c>
      <c r="E4" s="6" t="n">
        <v>8289000</v>
      </c>
    </row>
    <row r="5" spans="1:5">
      <c r="A5" s="4" t="s">
        <v>558</v>
      </c>
    </row>
    <row r="6" spans="1:5">
      <c r="A6" s="3" t="s">
        <v>542</v>
      </c>
    </row>
    <row r="7" spans="1:5">
      <c r="A7" s="4" t="s">
        <v>348</v>
      </c>
      <c r="C7" s="6" t="n">
        <v>10497000</v>
      </c>
    </row>
    <row r="8" spans="1:5">
      <c r="A8" s="4" t="s">
        <v>352</v>
      </c>
    </row>
    <row r="9" spans="1:5">
      <c r="A9" s="3" t="s">
        <v>542</v>
      </c>
    </row>
    <row r="10" spans="1:5">
      <c r="A10" s="4" t="s">
        <v>552</v>
      </c>
      <c r="C10" s="5" t="n">
        <v>30000000</v>
      </c>
      <c r="D10" s="6" t="n">
        <v>0</v>
      </c>
    </row>
    <row r="11" spans="1:5">
      <c r="A11" s="4" t="s">
        <v>559</v>
      </c>
    </row>
    <row r="12" spans="1:5">
      <c r="A12" s="3" t="s">
        <v>542</v>
      </c>
    </row>
    <row r="13" spans="1:5">
      <c r="A13" s="4" t="s">
        <v>552</v>
      </c>
      <c r="C13" s="5" t="n">
        <v>21000000</v>
      </c>
    </row>
    <row r="14" spans="1:5">
      <c r="A14" s="4" t="s">
        <v>351</v>
      </c>
    </row>
    <row r="15" spans="1:5">
      <c r="A15" s="3" t="s">
        <v>542</v>
      </c>
    </row>
    <row r="16" spans="1:5">
      <c r="A16" s="4" t="s">
        <v>348</v>
      </c>
      <c r="B16" s="6" t="n">
        <v>2381000</v>
      </c>
      <c r="C16" s="5" t="n">
        <v>42422000</v>
      </c>
    </row>
    <row r="17" spans="1:5">
      <c r="A17" s="4" t="s">
        <v>560</v>
      </c>
    </row>
    <row r="18" spans="1:5">
      <c r="A18" s="3" t="s">
        <v>542</v>
      </c>
    </row>
    <row r="19" spans="1:5">
      <c r="A19" s="4" t="s">
        <v>552</v>
      </c>
      <c r="B19" s="6" t="n">
        <v>7000000</v>
      </c>
      <c r="C19" s="6" t="n">
        <v>9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61</v>
      </c>
      <c r="B1" s="2" t="s">
        <v>562</v>
      </c>
    </row>
    <row r="2" spans="1:2">
      <c r="A2" s="3" t="s">
        <v>563</v>
      </c>
    </row>
    <row r="3" spans="1:2">
      <c r="A3" s="4" t="s">
        <v>564</v>
      </c>
      <c r="B3" s="5" t="n">
        <v>6600000</v>
      </c>
    </row>
    <row r="4" spans="1:2">
      <c r="A4" s="4" t="s">
        <v>565</v>
      </c>
      <c r="B4" s="5" t="n">
        <v>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5:16:57Z</dcterms:created>
  <dcterms:modified xmlns:dcterms="http://purl.org/dc/terms/" xmlns:xsi="http://www.w3.org/2001/XMLSchema-instance" xsi:type="dcterms:W3CDTF">2019-04-09T15:16:57Z</dcterms:modified>
</cp:coreProperties>
</file>